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sis of Present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Segment Results"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hanges in Equity and Accumulat" sheetId="11" state="visible" r:id="rId11"/>
    <sheet xmlns:r="http://schemas.openxmlformats.org/officeDocument/2006/relationships" name="Defined Benefit and Postretirem"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Financing" sheetId="17" state="visible" r:id="rId17"/>
    <sheet xmlns:r="http://schemas.openxmlformats.org/officeDocument/2006/relationships" name="Fair Value Measurements" sheetId="18" state="visible" r:id="rId18"/>
    <sheet xmlns:r="http://schemas.openxmlformats.org/officeDocument/2006/relationships" name="Restructuring" sheetId="19" state="visible" r:id="rId19"/>
    <sheet xmlns:r="http://schemas.openxmlformats.org/officeDocument/2006/relationships" name="Basis of Presentation (Policies" sheetId="20" state="visible" r:id="rId20"/>
    <sheet xmlns:r="http://schemas.openxmlformats.org/officeDocument/2006/relationships" name="Segment Results (Table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Changes in Equity and Comprehen" sheetId="24" state="visible" r:id="rId24"/>
    <sheet xmlns:r="http://schemas.openxmlformats.org/officeDocument/2006/relationships" name="Defined Benefit and Postretir_2" sheetId="25" state="visible" r:id="rId25"/>
    <sheet xmlns:r="http://schemas.openxmlformats.org/officeDocument/2006/relationships" name="Income Taxes (Tables)"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Commitments and Contingencies (" sheetId="29" state="visible" r:id="rId29"/>
    <sheet xmlns:r="http://schemas.openxmlformats.org/officeDocument/2006/relationships" name="Financing (Tables)" sheetId="30" state="visible" r:id="rId30"/>
    <sheet xmlns:r="http://schemas.openxmlformats.org/officeDocument/2006/relationships" name="Restructuring (Tables)" sheetId="31" state="visible" r:id="rId31"/>
    <sheet xmlns:r="http://schemas.openxmlformats.org/officeDocument/2006/relationships" name="Basis of Presentation (Details)" sheetId="32" state="visible" r:id="rId32"/>
    <sheet xmlns:r="http://schemas.openxmlformats.org/officeDocument/2006/relationships" name="Segment Results (Narrative) (De" sheetId="33" state="visible" r:id="rId33"/>
    <sheet xmlns:r="http://schemas.openxmlformats.org/officeDocument/2006/relationships" name="Segment Results (Schedule Of Fi" sheetId="34" state="visible" r:id="rId34"/>
    <sheet xmlns:r="http://schemas.openxmlformats.org/officeDocument/2006/relationships" name="Segment Results (Schedule Of As" sheetId="35" state="visible" r:id="rId35"/>
    <sheet xmlns:r="http://schemas.openxmlformats.org/officeDocument/2006/relationships" name="Segment Results (Schedule Of Go" sheetId="36" state="visible" r:id="rId36"/>
    <sheet xmlns:r="http://schemas.openxmlformats.org/officeDocument/2006/relationships" name="Revenue - Disaggregation of Rev" sheetId="37" state="visible" r:id="rId37"/>
    <sheet xmlns:r="http://schemas.openxmlformats.org/officeDocument/2006/relationships" name="Revenue Revenue - Narrative (De" sheetId="38" state="visible" r:id="rId38"/>
    <sheet xmlns:r="http://schemas.openxmlformats.org/officeDocument/2006/relationships" name="Revenue - Contract Assets and C" sheetId="39" state="visible" r:id="rId39"/>
    <sheet xmlns:r="http://schemas.openxmlformats.org/officeDocument/2006/relationships" name="Earnings Per Share (Computation" sheetId="40" state="visible" r:id="rId40"/>
    <sheet xmlns:r="http://schemas.openxmlformats.org/officeDocument/2006/relationships" name="Earnings Per Share (Narrative) " sheetId="41" state="visible" r:id="rId41"/>
    <sheet xmlns:r="http://schemas.openxmlformats.org/officeDocument/2006/relationships" name="Changes In Equity And Accumul_2" sheetId="42" state="visible" r:id="rId42"/>
    <sheet xmlns:r="http://schemas.openxmlformats.org/officeDocument/2006/relationships" name="Changes In Equity And Accumul_3" sheetId="43" state="visible" r:id="rId43"/>
    <sheet xmlns:r="http://schemas.openxmlformats.org/officeDocument/2006/relationships" name="Changes in Equity and Accumul_4" sheetId="44" state="visible" r:id="rId44"/>
    <sheet xmlns:r="http://schemas.openxmlformats.org/officeDocument/2006/relationships" name="Defined Benefit and Postretir_3" sheetId="45" state="visible" r:id="rId45"/>
    <sheet xmlns:r="http://schemas.openxmlformats.org/officeDocument/2006/relationships" name="Defined Benefit and Postretir_4" sheetId="46" state="visible" r:id="rId46"/>
    <sheet xmlns:r="http://schemas.openxmlformats.org/officeDocument/2006/relationships" name="Income Taxes (Narrative) (Deta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Accrued Liabilities (Schedule O" sheetId="53" state="visible" r:id="rId53"/>
    <sheet xmlns:r="http://schemas.openxmlformats.org/officeDocument/2006/relationships" name="Accrued Liabilities (Summary Of"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Financing (Components Of Debt) " sheetId="58" state="visible" r:id="rId58"/>
    <sheet xmlns:r="http://schemas.openxmlformats.org/officeDocument/2006/relationships" name="Financing - Narrative (Details)" sheetId="59" state="visible" r:id="rId59"/>
    <sheet xmlns:r="http://schemas.openxmlformats.org/officeDocument/2006/relationships" name="Fair Value Measurements (Summar" sheetId="60" state="visible" r:id="rId60"/>
    <sheet xmlns:r="http://schemas.openxmlformats.org/officeDocument/2006/relationships" name="Restructuring (Narrative) (Deta" sheetId="61" state="visible" r:id="rId61"/>
    <sheet xmlns:r="http://schemas.openxmlformats.org/officeDocument/2006/relationships" name="Restructuring (Restructuring Ch" sheetId="62" state="visible" r:id="rId62"/>
    <sheet xmlns:r="http://schemas.openxmlformats.org/officeDocument/2006/relationships" name="Restructuring (Summary of Restr" sheetId="63" state="visible" r:id="rId63"/>
    <sheet xmlns:r="http://schemas.openxmlformats.org/officeDocument/2006/relationships" name="Restructuring (Cumulative Restr" sheetId="64" state="visible" r:id="rId64"/>
    <sheet xmlns:r="http://schemas.openxmlformats.org/officeDocument/2006/relationships" name="Restructuring (Restructuring Li"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57</t>
        </is>
      </c>
      <c r="C8" s="4" t="inlineStr">
        <is>
          <t xml:space="preserve"> </t>
        </is>
      </c>
    </row>
    <row r="9">
      <c r="A9" s="4" t="inlineStr">
        <is>
          <t>Entity Registrant Name</t>
        </is>
      </c>
      <c r="B9" s="4" t="inlineStr">
        <is>
          <t>CRANE HOLDING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706021</t>
        </is>
      </c>
      <c r="C11" s="4" t="inlineStr">
        <is>
          <t xml:space="preserve"> </t>
        </is>
      </c>
    </row>
    <row r="12">
      <c r="A12" s="4" t="inlineStr">
        <is>
          <t>Entity Address, Address Line One</t>
        </is>
      </c>
      <c r="B12" s="4" t="inlineStr">
        <is>
          <t>100 First Stamford Place</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363-73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14442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254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Our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e effect of potentially dilutive securities is reflected in diluted earnings per common share by application of the treasury method. Diluted earnings per share gives effect to all potentially dilutive common shares outstanding during the period. Potentially dilutive common shares are excluded from the computations of diluted earnings per share if their effect would be anti-dilutive. For the three months ended September 30, 2022, the Company had a net loss attributable to common shareholders which causes all potentially dilutive securities to be anti-dilutive and are therefore not included in the calculation of earnings per share. Three Months Ended Nine Months Ended September 30, September 30, (in millions, except per share data) 2022 2021 2022 2021 Net (loss) income attributable to common shareholders $ (59.3) $ 116.6 $ 303.9 $ 363.3 Average basic shares outstanding 56.1 58.7 56.5 58.5 Effect of dilutive share-based awards — 0.8 0.8 0.7 Average diluted shares outstanding 56.1 59.5 57.3 59.2 (Loss) earnings per basic share $ (1.06) $ 1.99 $ 5.38 $ 6.21 (Loss) earnings per diluted share $ (1.06) $ 1.96 $ 5.30 $ 6.14 The computation of diluted earnings per share excludes the effect of the potentially anti-dilutive securities which was 1.2 million and 1.0 million for the three months ended September 30, 2022, and 2021, respectively, and 0.4 million and 1.4 million for the nine months ending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Equity and 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Changes in Equity and Accumulated Other Comprehensive Loss</t>
        </is>
      </c>
      <c r="B4" s="4" t="inlineStr">
        <is>
          <t xml:space="preserve">Changes in Equity and Accumulated Other Comprehensive Loss A summary of changes in equity for the year-to-date interim periods ended September 30, 2022 and 2021 is provided below: (in millions, except share data) Common Capital Retained Accumulated Treasury Total Non-controlling Total BALANCE DECEMBER 31, 2021 72.4 $ 363.9 $ 2,527.3 $ (440.2) $ (691.1) $ 1,832.3 $ 2.8 $ 1,835.1 Net income — — 105.0 — — 105.0 — 105.0 Cash dividends ($0.47 per share) — — (26.4) — — (26.4) — (26.4) Reacquisition on open market of 1,699,949 shares — — — — (175.8) (175.8) — (175.8) Exercise of stock options, net of shares reacquired of 79,214 shares — — — — 6.1 6.1 — 6.1 Impact from settlement of share-based awards, net of shares acquired — (5.1) — — (0.3) (5.4) — (5.4) Stock-based compensation expense — 5.9 — — — 5.9 — 5.9 Changes in pension and postretirement plan assets and benefit obligation, net of tax — — — 3.3 — 3.3 — 3.3 Currency translation adjustment — — — (21.7) — (21.7) 0.1 (21.6) BALANCE MARCH 31, 2022 72.4 $ 364.7 $ 2,605.9 $ (458.6) $ (861.1) $ 1,723.3 $ 2.9 $ 1,726.2 Net income — — 258.2 — — 258.2 — 258.2 Cash dividends ($0.47 per share) — — (26.4) — — (26.4) — (26.4) Reacquisition on open market of 1,959,069 shares — — — — (27.9) (27.9) — (27.9) Exercise of stock options, net of shares reacquired of 94,774 shares — — — — 1.1 1.1 — 1.1 Impact from settlement of share-based awards, net of shares acquired — (1.3) — — 1.2 (0.1) — (0.1) Stock-based compensation expense — 5.9 — — — 5.9 — 5.9 Changes in pension and postretirement plan assets and benefit obligation, net of tax — — — 3.5 — 3.5 — 3.5 Currency translation adjustment — — — (75.8) — (75.8) (0.1) (75.9) BALANCE JUNE 30, 2022 72.4 $ 369.3 $ 2,837.7 $ (530.9) $ (886.7) $ 1,861.8 $ 2.8 $ 1,864.6 Net loss — — (59.3) — — (59.3) — (59.3) Cash dividends ($0.47 per share) — — (26.4) — — (26.4) — (26.4) Exercise of stock options, net of shares reacquired of 81,642 shares — — — — 1.5 1.5 — 1.5 Impact from settlement of share-based awards, net of shares acquired — (7.0) — — 6.9 (0.1) — (0.1) Stock-based compensation expense — 5.9 — — — 5.9 — 5.9 Changes in pension and postretirement plan assets and benefit obligation, net of tax — — — 2.3 — 2.3 — 2.3 Currency translation adjustment — — — (77.4) — (77.4) (0.3) (77.7) BALANCE SEPTEMBER 30, 2022 72.4 $ 368.2 $ 2,752.0 $ (606.0) $ (878.3) $ 1,708.3 $ 2.5 $ 1,710.8 (in millions, except share data) Common Capital Retained Accumulated Treasury Total Non-controlling Total BALANCE DECEMBER 31, 2020 72.4 $ 330.7 $ 2,192.8 $ (466.4) $ (600.6) $ 1,528.9 $ 2.2 $ 1,531.1 Net income — — 108.4 — — 108.4 — 108.4 Cash dividends ($0.43 per share) — — (25.0) — — (25.0) — (25.0) Impact from settlement of share-based awards, net of shares acquired — (2.3) — — 9.5 7.2 — 7.2 Stock-based compensation expense — 6.3 — — — 6.3 — 6.3 Changes in pension and postretirement plan assets and benefit obligation, net of tax — — — 4.9 — 4.9 — 4.9 Currency translation adjustment — — — (35.7) — (35.7) 0.8 (34.9) BALANCE MARCH 31, 2021 72.4 $ 334.7 $ 2,276.2 $ (497.2) $ (591.1) $ 1,595.0 $ 3.0 $ 1,598.0 Net income — — 138.3 — — 138.3 — $ 138.3 Cash dividends ($0.43 per share) — — (25.2) — — (25.2) — (25.2) Impact from settlement of share-based awards, net of shares acquired — 7.6 — — (9.5) (1.9) — (1.9) Stock-based compensation expense — 6.1 — — — 6.1 — 6.1 Changes in pension and postretirement plan assets and benefit obligation, net of tax — — — 5.2 — 5.2 — 5.2 Currency translation adjustment — — — 7.7 — 7.7 (0.1) 7.6 BALANCE JUNE 30, 2021 72.4 $ 348.4 $ 2,389.3 $ (484.3) $ (600.6) $ 1,725.2 $ 2.9 $ 1,728.1 Net income — — 116.6 — — 116.6 — 116.6 Cash dividends ($0.43 per share) — — (25.3) — — (25.3) — (25.3) Impact from settlement of share-based awards, net of shares acquired — 2.0 — — 2.6 4.6 — 4.6 Stock-based compensation expense — 6.0 — — — 6.0 — 6.0 Changes in pension and postretirement plan assets and benefit obligation, net of tax — — — 5.2 — 5.2 — 5.2 Currency translation adjustment — — — (24.7) — (24.7) (0.1) (24.8) BALANCE SEPTEMBER 30, 2021 72.4 $ 356.4 $ 2,480.6 $ (503.8) $ (598.0) $ 1,807.6 $ 2.8 $ 1,810.4 The table below provides the accumulated balances for each classification of accumulated other comprehensive income (loss), as reflected on our Condensed Consolidated Balance Sheets. (in millions) Defined Benefit Pension and Postretirement Items Currency Translation Adjustment Total a Balance as of December 31, 2021 $ (301.9) $ (138.3) $ (440.2) Other comprehensive income (loss) before reclassifications — (174.9) (174.9) Amounts reclassified from accumulated other comprehensive loss 9.1 — 9.1 Net period other comprehensive income (loss) 9.1 (174.9) (165.8) Balance as of September 30, 2022 $ (292.8) $ (313.2) $ (606.0) a Net of tax benefit of $120.8 million and $117.9 million as of September 30, 2022 and December 31, 2021, respectively. The table below illustrates the amounts reclassified out of each component of accumulated other comprehensive loss for the three and nine month periods ended September 30, 2022, and 2021. Amortization of pension and postretirement components has been recorded within “Miscellaneous income, net” on our Condensed Consolidated Statements of Operations. Three Months Ended September 30, Nine Months Ended September 30, (in millions) 2022 2021 2022 2021 Amortization of pension items: Prior service costs $ — $ (0.1) $ (0.1) $ (0.2) Net loss 3.3 6.5 12.9 19.6 Amortization of postretirement items: Prior service costs (0.3) (0.3) (0.8) (0.8) Total before tax $ 3.0 $ 6.1 $ 12.0 $ 18.6 Tax impact 0.8 0.9 2.9 3.3 Total reclassifications for the period $ 2.2 $ 5.2 $ 9.1 $ 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Defined Benefit and Postretirement Benefits</t>
        </is>
      </c>
      <c r="B4" s="4" t="inlineStr">
        <is>
          <t xml:space="preserve">Defined Benefit and Postretirement Benefits For all plans, the components of net periodic benefit for the three months ended September 30, 2022, and 2021 are as follows: Pension Postretirement (in millions) 2022 2021 2022 2021 Service cost $ 1.7 $ 1.6 $ — $ 0.1 Interest cost 6.9 5.2 0.2 0.2 Expected return on plan assets (15.7) (14.8) — — Amortization of prior service cost — (0.1) (0.3) (0.3) Amortization of net loss 3.3 6.5 — — Net periodic benefit $ (3.8) $ (1.6) $ (0.1) $ — For all plans, the components of net periodic benefit for the nine months ended September 30, 2022, and 2021 are as follows: Pension Postretirement (in millions) 2022 2021 2022 2021 Service cost $ 4.3 $ 4.7 $ 0.1 $ 0.3 Interest cost 17.4 15.7 0.5 0.5 Expected return on plan assets (43.6) (44.7) — — Recognized curtailment gain — (0.6) — — Amortization of prior service cost (0.1) (0.2) (0.8) (0.8) Amortization of net loss 12.9 19.6 — — Net periodic benefit $ (9.1) $ (5.5) $ (0.2) $ — The components of net periodic benefit, other than the service cost component, are included in “Miscellaneous income, net” in our Condensed Consolidated Statements of Operations. Service cost is recorded within “Cost of sales” and “Selling, general and administrative” in our Condensed Consolidated Statements of Operations. We expect to contribute the following to our pension and postretirement plans: (in millions) Pension Postretirement Expected contributions in 2022 $ 20.1 $ 2.6 Amounts contributed during the nine months ended September 30, 2022 $ 19.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Effective Tax Rates Our quarterly provision for income taxes is measured using an annual effective tax rate, adjusted for discrete items within the periods presented. Our effective tax rates are as follows: Three Months Ended September 30, Nine Months Ended September 30, 2022 2021 2022 2021 Effective Tax Rate (69.4)% 15.3% 34.2% 13.1% During the third quarter of 2022, the Company divested its asbestos-related assets and liabilities and recorded a pre-tax loss of $162.4 million. Based on existing U.S. income tax guidance, the Company did not record an income tax benefit related to this transaction. However, the Company released a valuation allowance previously recorded against certain state deferred tax assets based on available evidence indicating it to be more likely than not the Company will realize a state income tax benefit for certain non-asbestos related future tax deductions. Specifically, the Company considered the impact of the lack of future asbestos settlement and defense payments on state taxable income, projected future state taxable income exclusive of reversing deferred taxes, the Company’s U.S. business resulting net deferred tax liability position after the asbestos-related transaction, and the lack of separate state income tax filings. The combination of a loss on the asbestos-related transaction and the lack of a related tax benefit resulted in the Company’s negative tax rate for the three months ended September 30, 2022. This negative tax rate represents a tax expense recorded against a book loss. In this context, the Company’s tax rate for the three months ended September 30, 2022 is higher than the prior year’s comparable period primarily due to the absence of a tax benefit recorded against the asbestos-related transaction as well as higher non-U.S. taxes, partially offset by the aforementioned release of a valuation allowance and the statutory U.S. deduction related to our non-U.S. subsidiaries’ income. Our effective tax rate for the nine months ended September 30, 2022 is higher than the prior year’s comparable periods primarily due to the absence of a tax benefit recorded against the asbestos-related transaction and the reversal of a deferred tax asset established in a prior period that relates to the sale of a subsidiary, partially offset by the aforementioned release of a valuation allowance and statutory U.S. tax credits and a deduction related to our non-U.S. subsidiaries’ income. Our effective tax rates for the three and nine months ended September 30, 2022 are higher than the statutory U.S. federal tax rate of 21% primarily due to the absence of a tax benefit recorded against the asbestos-related transaction, earnings in jurisdictions with statutory tax rates higher than the United States, expenses that are statutorily non-deductible for income tax purposes and U.S. state taxes, partially offset by the aforementioned release of valuation allowance, excess share-based compensation benefits, tax credit utilization, and the statutory U.S. deduction related to our non-U.S. subsidiaries’ income. Unrecognized Tax Benefits During the three and nine months ended September 30, 2022, our gross unrecognized tax benefits, excluding interest and penalties, increased by $0.1 million and $0.2 million, respectively, primarily due to increases in tax positions taken in the current periods, partially offset by tax positions taken during prior period and reductions from expirations of statues of limitations. During the three and nine months ended September 30, 2022, the total amount of unrecognized tax benefits that, if recognized, would cause our effective tax rate to increase by $0.3 million and $0.6 million, respectively. The difference between these amounts relates to (1) offsetting tax effects from other tax jurisdictions, and (2) interest expense, net of deferred taxes. During the three and nine months ended September 30, 2022, we recognized $0.3 million and $0.5 million, respectively, of interest and penalty expense related to unrecognized tax benefits in our Condensed Consolidated Statement of Operations. As of September 30, 2022, and December 31, 2021, the total amount of accrued interest and penalty expense related to unrecognized tax benefits recorded in our Condensed Consolidated Balance Sheets was $5.4 million and $4.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Our business acquisitions have typically resulted in the recognition of goodwill and other intangible assets. We follow the provisions under ASC Topic 350, “Intangibles – Goodwill and Other” as it relates to the accounting for goodwill in our condensed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September 30, 2022, we had six reporting units. Intangibles with indefinite useful lives, consisting of trade nam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We also review all of our definite-lived intangible assets for impairment whenever events or changes in circumstances indicate the carrying amount of an asset may not be recoverable. Changes to goodwill are as follows: (in millions) Aerospace &amp; Electronics Process Flow Technologies Payment &amp; Merchandising Technologies Engineered Materials Total Balance as of December 31, 2021 $ 202.5 $ 349.4 $ 860.6 $ 171.3 $ 1,583.8 Currency translation (0.3) (21.8) (42.2) (0.1) (64.4) Disposal on sale of business — (22.3) — — (22.3) Balance as of September 30, 2022 $ 202.2 $ 305.3 $ 818.4 $ 171.2 $ 1,497.1 As of September 30, 2022, we had $419.9 million of net intangible assets, of which $68.5 million were intangibles with indefinite useful lives. As of December 31, 2021, we had $467.1 million of net intangible assets, of which $70.6 million were intangibles with indefinite useful lives. Changes to intangible assets are as follows: (in millions) Nine Months Ended Year Ended December 31, 2021 Balance at beginning of period, net of accumulated amortization $ 467.1 $ 520.3 Amortization expense (31.4) (44.5) Currency translation and other (15.8) (8.7) Balance at end of period, net of accumulated amortization $ 419.9 $ 467.1 A summary of intangible assets follows: September 30, 2022 December 31, 2021 (in millions) Weighted Average Gross Accumulated Net Gross Accumulated Net Intellectual property rights 15.0 $ 132.3 $ 57.9 $ 74.4 $ 136.8 $ 59.2 $ 77.6 Customer relationships and backlog 18.4 622.1 314.0 308.1 651.7 308.8 342.9 Drawings 40.0 11.1 10.7 0.4 11.1 10.6 0.5 Other 11.7 136.3 99.3 37.0 142.1 96.0 46.1 Total 17.9 $ 901.8 $ 481.9 $ 419.9 $ 941.7 $ 474.6 $ 467.1 Future amortization expense associated with intangible assets is expected to be: (in millions) Remainder of 2022 $ 10.4 2023 40.7 2024 40.0 2025 34.8 2026 34.6 2027 and after 19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Liabilities</t>
        </is>
      </c>
      <c r="B1" s="2" t="inlineStr">
        <is>
          <t>9 Months Ended</t>
        </is>
      </c>
    </row>
    <row r="2">
      <c r="B2" s="2" t="inlineStr">
        <is>
          <t>Sep. 30, 2022</t>
        </is>
      </c>
    </row>
    <row r="3">
      <c r="A3" s="3" t="inlineStr">
        <is>
          <t>Text Block [Abstract]</t>
        </is>
      </c>
      <c r="B3" s="4" t="inlineStr">
        <is>
          <t xml:space="preserve"> </t>
        </is>
      </c>
    </row>
    <row r="4">
      <c r="A4" s="4" t="inlineStr">
        <is>
          <t>Accrued Liabilities</t>
        </is>
      </c>
      <c r="B4" s="4" t="inlineStr">
        <is>
          <t xml:space="preserve">Accrued Liabilities Accrued liabilities consist of: (in millions) September 30, December 31, Employee related expenses $ 127.1 $ 181.9 Warranty 9.1 8.6 Current lease liabilities 19.1 22.7 Contract liabilities 117.6 101.1 Other 123.0 128.4 Total $ 395.9 $ 442.7 We accrue warranty liabilities when it is probable that an asset has been impaired, or a liability has been incurred and the amount of the loss can be reasonably estimated. Warranty provision is included within “Cost of sales” in our Condensed Consolidated Statements of Operations. The following table summarizes warranty activity recorded during the three and nine months ended September 30, 2022, and 2021. Three Months Ended September 30, Nine Months Ended September 30, (in millions) 2022 2021 2022 2021 Balance at beginning of period $ 8.5 $ 11.8 $ 8.6 $ 9.4 Expense 2.8 1.1 6.3 7.1 Payments / deductions (2.1) (2.1) (5.7) (5.7) Currency translation (0.1) (0.2) (0.1) (0.2) Balance at end of period $ 9.1 $ 10.6 $ 9.1 $ 1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Liability On August 12, 2022, Crane Holdings, Co., Crane Company, a wholly-owned subsidiary of Crane Holdings, Co., and Redco, then a wholly-owned subsidiary of Crane Company that held liabilities including asbestos liabilities and related insurance assets, entered into the Redco Purchase Agreement with Redco Buyer, an unrelated third party and long-term liability management company specializing in the acquisition and management of legacy corporate liabilities, whereby Crane Company transferred to Redco Buyer all of the issued and outstanding shares of Redco. In connection with the Redco Sale, Crane Holdings, Co., on behalf of Crane Company, contributed approximately $550 million in cash to Redco, which was funded by a combination of short-term borrowings and cash on hand. Concurrent with the completion of the Redco Sale, Redco Buyer contributed $83 million in cash to Redco. Pursuant to the terms of the Redco Purchase Agreement, Crane Company and Redco Buyer will each indemnify the other for breaches of representations and warranties, breaches of covenants and obligations and certain liabilities, subject to the terms of the Redco Purchase Agreement. While indemnification by each of Crane Company and Redco Buyer to the other party for breach of representations and warranties is capped at $83 million, in each case, based on the terms and subject to certain limitations as set forth in the Redco Purchase Agreement, liability of each of Crane Company and Redco Buyer for breaches of covenants and obligations and for indemnified liabilities is generally uncapped. Such covenants and obligations include that Redco has agreed to indemnify Crane Company and its affiliates for all claims arising out of asbestos liabilities, and Crane Company has agreed to indemnify Redco and its affiliates for all other historical liabilities of Redco, which include certain potential environmental liabilities. Crane Holdings, Co. has guaranteed the full payment and performance of Crane Company’s indemnification obligations under the Redco Purchase Agreement. Upon consummation of the previously announced separation transaction pursuant to which, among other things, all outstanding shares of Crane Company will be distributed to Crane Holdings, Co.’s stockholders, Crane Holdings, Co. will be released from its guarantee of Crane Company’s indemnification obligations under the Redco Purchase Agreement. As a result of the Redco Sale, all asbestos obligations and liabilities, related insurance assets and associated deferred tax assets of Redco have been removed from Crane Holdings, Co.’s consolidated balance sheets effective August 12, 2022 and the Company no longer has any obligation with respect to pending and future asbestos claims. As such, Redco has been deconsolidated from our 2022 financial results, as we no longer maintain control of the entity. Therefore, for the period ending September 30, 2022, all asbestos obligations and liabilities, related insurance assets and associated deferred tax assets of Redco are no longer reported on the condensed consolidated balance sheet. The Company recorded a loss on the divestiture of asbestos-related assets and liabilities of $162.4 million in the third quarter of 2022, including transaction expenses of $13.5 million. The following is a summary of the loss on divestiture of asbestos-related assets and liabilities: (in millions) Cash $ (550.0) Current insurance receivable (13.8) Long-term insurance receivable (49.4) Deferred tax asset (107.9) Current asbestos liability 62.5 Long-term asbestos liability 509.7 Loss on divestiture of asbestos-related assets and liabilities, before transaction costs (148.9) Transaction costs (13.5) Loss on divestiture of asbestos-related assets and liabilities $ (162.4) The gross settlement and defense costs incurred (before insurance recoveries and tax effects) by us as of August 11, 2022 and reflected in the nine-month period ended September 30, 2021 totaled $35.8 million and $35.7 million, respectively. Our total pre-tax payments for settlement and defense costs, net of funds received from insurers, as of August 11, 2022 and reflected in the nine-month period ended September 30, 2021 totaled $29.3 million and $29.6 million, respectively. Detailed below are the comparable amounts for the periods indicated. Quarter-to-Date Period Ended Year-to-Date Period Ended (in millions) August 11, 2022 September 30, 2021 August 11, 2022 September 30, 2021 Settlement / indemnity costs incurred (1) $ 6.3 $ 10.6 $ 29.4 $ 24.5 Defense costs incurred (1) 1.0 3.8 6.4 11.2 Total costs incurred $ 7.3 $ 14.4 $ 35.8 $ 35.7 Settlement / indemnity payments $ 6.6 $ 8.9 $ 33.8 $ 28.4 Defense payments 1.1 3.9 6.1 11.3 Insurance receipts (1.8) (3.4) (10.6) (10.1) Pre-tax cash payments, net $ 5.9 $ 9.4 $ 29.3 $ 29.6 (1) Before insurance recoveries and tax effects. Other Contingencies Environmental Matters For environmental matters, we record a liability for estimated remediation costs when it is probable that we will be responsible for such costs and they can be reasonably estimated. Generally, third party specialists assist in the estimation of remediation costs. The environmental remediation liability as of September 30, 2022 is substantially related to the former manufacturing site in Goodyear, Arizona (the “Goodyear Site”) discussed below. On June 21, 2021, we completed the sale of substantially all of the property associated with what we have historically called the Goodyear Site for $8.7 million, retaining only a small parcel on which our remediation and treatment systems are located. We will continue to be responsible for all remediation costs associated with the Goodyear Site. As a preliminary matter, we note that on August 12, 2022, Crane Holdings, Co., Crane Company, a wholly-owned subsidiary of Crane Holdings, Co., and Redco Corporation (f/k/a Crane Co., (“Redco”) a wholly-owned subsidiary of Crane Company that holds liabilities including asbestos liabilities and related insurance assets, entered into the Redco Purchase Agreement with Redco Buyer, an unrelated third party and a long-term liability management company specializing in the acquisition and management of legacy corporate liabilities, whereby Crane Company transferred to Redco Buyer all of the issued and outstanding shares of Redco (the “Redco Sale”). Pursuant to the terms of the Redco Purchase Agreement, Crane Company and Redco Buyer will each indemnify the other for breaches of representations and warranties, breaches of covenants and obligations and certain liabilities, subject to the terms of the Redco Purchase Agreement. Such covenants and obligations include that Crane Company has agreed to indemnify Redco and its affiliates for all other historical liabilities of Redco, which include certain potential environmental liabilities. Crane Holdings, Co. has guaranteed the full payment and performance of Crane Company’s indemnification obligations under the Redco Purchase Agreement. Upon consummation of the previously announced separation transaction pursuant to which, among other things, all outstanding shares of Crane Company will be distributed to Crane Holdings, Co.’s stockholders, Crane Holdings, Co. will be released from its guarantee of Crane Company’s indemnification obligations under the Redco Purchase Agreement. Prior to the effective date of the Redco Sale, the U.S. Department of Justice agreed that Crane Holdings, Co. and ultimately Crane Company will be primarily liable for the Goodyear Site. The New Jersey Department of Environmental Protection agreed to transfer the liability of the Roseland Site to Crane Holdings, Co., and a further transfer of this environmental liability to Crane Company upon effectiveness of the separation transaction is expected. The potential liability for the Crab Orchard Site referenced below remains a direct obligation of Redco. As noted above, however, Crane Company, and Crane Holdings, Co. (as guarantor until the time of the separation transaction), have agreed to indemnify Redco Buyer against the Goodyear, Roseland, and Crab Orchard environmental liabilities. Thus, references below to “we”, and “us” refer to Crane Holdings, Co. in its capacity as the primarily responsible party for the Goodyear and Roseland Sites, and as indemnitor to the Redco Buyer on the Crab Orchard Site. Goodyear Site The Goodyear Site was operated by Unidynamics/Phoenix, Inc. (“UPI”), which became an indirect subsidiary in 1985 when Crane Co. (n/k/a Redco) acquired UPI’s parent company, UniDynamics Corporation. UPI is now an indirect subsidiary of Crane Holdings, Co. UPI manufactured explosive and pyrotechnic compounds, including components for critical military programs, for the U.S. Government at the Goodyear Site from 1962 to 1993, under contracts with the U.S. Department of Defense and other government agencies and certain of their prime contractors. In 1990, the U.S. Environmental Protection Agency (“EPA”) issued administrative orders requiring UPI to design and conduct certain remedial actions, which UPI has done. Groundwater extraction and treatment systems have been in operation at the Goodyear Site since 1994. On July 26, 2006, we entered a consent decree with the EPA with respect to the Goodyear Site providing for, among other things, a work plan for further investigation and remediation activities (inclusive of a supplemental remediation investigation and feasibility study). During the third quarter of 2014, the EPA issued a Record of Decision (“ROD”) amendment permitting, among other things, additional source area remediation resulting in us recording a charge of $49.0 million, extending the accrued costs through 2022. Following the 2014 ROD amendment, we continued our remediation activities and explored an alternative strategy to accelerate remediation of the site. During the fourth quarter of 2019, we received conceptual agreement from the EPA on our alternative remediation strategy which is expected to further reduce the contaminant plume. Accordingly, in 2019, we recorded a pre-tax charge of $18.9 million, net of reimbursements, to extend our forecast period through 2027 and reflect our revised workplan. The total estimated gross liability was $26.0 million and $32.3 million as of September 30, 2022 and December 31, 2021, respectively and as described below, a portion is reimbursable by the U.S. Government. The current portion of the total estimated liability was $7.8 million and $7.1 million as of September 30, 2022 and December 31, 2021, respectively, and represents our best estimate, in consultation with our technical advisors, of total remediation costs expected to be paid during the twelve-month period. It is not possible at this point to reasonably estimate the amount of any obligation in excess of our current accruals through the 2027 forecast period because of the aforementioned uncertainties, in particular, the continued significant changes in the Goodyear Site conditions and additional expectations of remediation activities experienced in recent years. On July 31, 2006, we entered into a consent decree with the U.S. Department of Justice on behalf of the Department of Defense and the Department of Energy pursuant to which, among other things, the U.S. Government reimburses us for 21% of qualifying costs of investigation and remediation activities at the Goodyear Site. As of September 30, 2022 and December 31, 2021, we recorded a receivable of $5.7 million and $7.3 million, respectively, for the expected reimbursements from the U.S. Government in respect of the aggregate liability as at that date. The receivable is reduced as reimbursements and other payments from the U.S. Government are received. Other Environmental Matters Roseland, NJ Site The Roseland Site was operated by Resistoflex Corporation (“Resistoflex”), which became an indirect subsidiary of ours in 1985 when we acquired Resistoflex’s parent company, UniDynamics Corporation. Resistoflex manufactured specialty lined pipe and fittings at the site from the 1950s until it was closed in the mid-1980s. We undertook an extensive soil remediation effort at the Roseland Site following our closure and had been monitoring the Site’s condition in the years that followed. In response to changes in remediation standards, in 2014 we began to conduct further site characterization and delineation studies at the Site. We are in the late stages of our remediation activities at the Site, which include a comprehensive delineation of contaminants of concern in soil, groundwater, surface water, sediment, and indoor air testing, all in accordance with the New Jersey Department of Environmental Protection guidelines and directives. Marion, IL Site Crane Co. (n/k/a Redco) has been identified as a potentially responsible party (“PRP”) with respect to environmental 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about half of the Crab Orchard Site was leased to a variety of industrial tenants whose activities (which continue to this day) included manufacturing ordnance and explosives. Unidynamics Corporation of us formerly leased portions of the Crab Orchard Site and conducted manufacturing operations at the Crab Orchard Site from 1952 until 1964. General Dynamics Ordnance and Tactical Systems, Inc. (“GD-OTS”) is in the process of conducting a remedial investigation and feasibility study for a portion of the Crab Orchard Site (the “AUS-OU”), which includes an area where we maintained operations, pursuant to an Administrative Order on Consent. A remedial investigation report was approved in February 2015, and work on the feasibility study is underway. It is unclear when the final feasibility study will be completed, or when a final Record of Decision may be issued. As noted above, we have agreed to indemnify Redco Buyer against the Crab Orchard environmental liabilities, and accordingly we act as Redco’s agent with respect to such liabilities. GD-OTS asked Crane Co. (n/k/a Redco) to participate in a voluntary, multi-party mediation exercise with respect to response costs that GD-OTS has incurred or will incur with respect to the AUS-OU, and Crane Co. (n/k/a Redco), the U.S. Government, and other PRPs entered into a non-binding mediation agreement in 2015. We have stepped into Redco’s position as a participant in the mediation. The first phase of the mediation, involving certain former munitions or ordnance storage areas, began in November 2017, but did not result in a multi-party settlement agreement. Subsequently, Redco entered discussions directly with GD-OTS and reached an agreement, as of July 13, 2021, to contribute toward GD-OTS’s past RI-FS costs associated with the first-phase areas for an immaterial amount. We, as indemnitor, have also agreed to pay a modest percentage of future RI-FS costs and the United States’ claimed past response costs relative to the first-phase areas, a sum that has proven to be and we expect to continue to be, in the aggregate, an immaterial amount. We understand that GD-OTS has also reached agreements with the U.S. Government and the other participating PRPs related to the first-phase areas of concern. Negotiations between GD-OTS, the U.S. Government and remaining participants are underway with respect to resolution of the U.S. Government’s liability for, and contribution claims with respect to, the remaining areas of the site, including those portions of the Crab Orchard Site where Redco’s predecessor conducted manufacturing and research activities. We at present cannot predict whether these further negotiations will result in a definitive agreement, or when any determination of the ultimate allocable shares of GD-OTS and U.S. Government response costs for which we may be liable is likely to be completed. It is not possible at this time to reasonably estimate the total amount of any obligation for remediation of the Crab Orchard Site as a whole because the allocation among PRPs, selection of remediation alternatives, and concurrence of regulatory authorities have not yet advanced to the stage where a reasonable estimate can be made. Insurers with contractual coverage obligations for this site have been notified of this potential liability and have been providing defense and indemnity coverage, subject to reservations of rights. Other Proceedings We regularly review the status of lawsuits, claims and proceedings that have been or may be asserted against us relating to the conduct of our business, including those pertaining to product liability,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of the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September 30, 2022, there was no reasonable possibility that a material loss, or any additional material losses, may have been incurred for such matters, and that adequate provision has been made in our financial statements for the potential impact of all such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2</t>
        </is>
      </c>
    </row>
    <row r="3">
      <c r="A3" s="3" t="inlineStr">
        <is>
          <t>Debt Disclosure [Abstract]</t>
        </is>
      </c>
      <c r="B3" s="4" t="inlineStr">
        <is>
          <t xml:space="preserve"> </t>
        </is>
      </c>
    </row>
    <row r="4">
      <c r="A4" s="4" t="inlineStr">
        <is>
          <t>Financing</t>
        </is>
      </c>
      <c r="B4" s="4" t="inlineStr">
        <is>
          <t>Financing Our debt consisted of the following: (in millions) September 30, December 31, 364-Day Credit Agreement 399.5 — Total short-term borrowings $ 399.5 $ — 4.45% notes due December 2023 $ 299.6 $ 299.4 6.55% notes due November 2036 198.6 198.5 4.20% notes due March 2048 346.5 346.3 Other deferred financing costs associated with credit facilities (1.5) (1.8) Total long-term debt $ 843.2 $ 842.4 Debt discounts and debt issuance costs totaled $5.9 million and $5.7 million as of September 30, 2022 and December 31, 2021, respectively, and have been netted against the aggregate principal amounts of the related debt in the components of the debt table above. 364-Day Credit Agreement - On August 11, 2022, the Company entered into a new senior unsecured 364-day credit facility (the “364-Day Credit Agreement”) under which it borrowed term loans denominated in U.S. dollars (the “Term Loans”) in an aggregate principal amount of $400 million. Interest on the Term Loans accrues at a rate per annum equal to, at the Company’s option, (a) a base rate (determined in a customary manner), plus a margin of 0.25% or 0.50% that is determined based upon the ratings by S&amp;P and Moody’s of the Company’s senior unsecured long-term debt (the “Index Debt Rating”) or (b) an adjusted Term SOFR (determined in a customary manner) for an interest period to be selected by the Company, plus a margin of 1.25% or 1.50% that is determined based upon the Index Debt Rating. The 364-Day Credit Agreement contains customary affirmative and negative covenants for credit facilities of this type. Commercial paper program - On July 28, 2021, we increased the size of the commercial paper program (“CP Program”) to permit the issuance of short-term, unsecured commercial paper notes in an aggregate principal amount not to exceed $650 million at any time outstanding. Prior to this increase, the CP Program permitted us to issue commercial paper notes in an aggregate principal amount not to exceed $550 million at any time outstanding. The other terms and conditions of the CP program remain the same. Amounts available under the CP Program may be borrowed, repaid and re-borrowed from time to time. The notes will have maturities of up to 397 days from date of issue. The notes rank at least pari passu with all of our other unsecured and unsubordinated indebtedness. As of September 30, 2022 and December 31, 2021, there were no outstanding borrowings under the commercial paper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81.6 million and $3.0 million as of September 30, 2022 and December 31, 2021, respectively.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Condensed Consolidated Balance Sheets and were $13.8 million and $0.0 million as of September 30, 2022 and December 31, 2021, respectively. Such derivative liability amounts are recorded within “Accrued liabilities” on our Condensed Consolidated Balance Sheets and were $0.0 million and less than $0.1 million as of September 30, 2022 and December 31, 2021, respectively. Available-for-sale securities consist of rabbi trust investments that hold marketable securities for the benefit of participants in our Supplemental Executive Retirement Plan. These investments are measured at fair value using quoted market prices in an active market and are therefore classified within Level 1 of the valuation hierarchy. The fair value of available-for-sale securities was $0.4 million and $1.6 million as of September 30, 2022 and December 31, 2021, respectively. These investments are included in “Other assets” on our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Overview 2020 Repositioning - In the second quarter of 2020, we initiated actions in response to the adverse economic impact of COVID-19 and integration actions related to the Cummins-Allison acquisition. These actions included workforce reductions of approximately 1,200 employees, or about 11% of our global workforce, and the exiting of two leased office facilities and one leased warehouse facility. We have completed this program and do not expect to incur additional restructuring charges. We recorded restructuring gains of $1.1 million and $1.5 million in the three month and nine month periods ended September 30, 2021, respectively. 2019 Repositioning - In the fourth quarter of 2019, we initiated actions to consolidate two manufacturing operations in Europe within our Process Flow Technologies segment. In 2020, we recorded additional severance costs related to the final negotiation with the works council/union at both locations. These actions, taken together, included workforce reductions of approximately 180 employees, or less than 1% of our global workforce. We expect to complete the program in the fourth quarter of 2023. There were no charges recorded in the three month periods ended September 30, 2022 or 2021 related to these actions. We recorded a charge of $0.1 million in the nine months ended September 30, 2021 related to these actions. 2017 Repositioning - In the fourth quarter of 2017, we initiated broad-based repositioning actions designed to improve profitability. These actions included headcount reductions of approximately 300 employees, or about 3% of our global workforce, and select facility consolidations in North America and Europe. In 2020, we adjusted the estimate downward to reflect the impact of employees that chose to voluntarily terminate prior to receiving severance at the conclusion of the actions in North America. In 2021, we recorded a gain on sale of real estate related to these actions. We expect to complete the program in the first quarter of 2023. There were no charges recorded in the three month periods ended September 30, 2022 or 2021 related to these actions. We recorded a gain of $12.9 million in the nine months ended September 30, 2021 related to these actions. Restructuring (gains) charges, net We recorded restructuring (gains) charges, net which are reflected in the Condensed Consolidated Statements of Operations, as follows: Three Months Ended September 30, Nine Months Ended September 30, (in millions) 2022 2021 2022 2021 Process Flow Technologies $ — $ — — (12.6) Payment &amp; Merchandising Technologies — (1.1) — (1.7) Total restructuring (gains) charges, net $ — $ (1.1) $ — $ (14.3) The following table summarizes our restructuring gains, net by program, cost type and segment for the nine months ended September 30, 2022 and 2021: Nine Months Ended September 30,2022 Nine Months Ended September 30,2021 (in millions) Severance Other Total Severance Other Total Payment &amp; Merchandising Technologies $ — $ — $ — $ (0.7) $ (0.8) $ (1.5) 2020 Repositioning $ — $ — $ — $ (0.7) $ (0.8) $ (1.5) Process Flow Technologies $ — $ — $ — $ 0.1 $ — $ 0.1 2019 Repositioning $ — $ — $ — $ 0.1 $ — $ 0.1 Process Flow Technologies 1 $ — $ — $ — $ — $ (12.7) $ (12.7) Payment &amp; Merchandising Technologies — — — (0.2) — (0.2) 2017 Repositioning $ — $ — $ — $ (0.2) $ (12.7) $ (12.9) Total $ — $ — $ — $ (0.8) $ (13.5) $ (14.3) 1 Reflects a pre-tax gain related to the sale of real estate in 2021. The following table summarizes the cumulative restructuring costs, net incurred through September 30, 2022. We do not expect to incur additional facility consolidation costs to complete these actions as of September 30, 2022. Cumulative Restructuring Costs, Net (in millions) Severance Other Total Aerospace &amp; Electronics $ 6.5 $ — $ 6.5 Process Flow Technologies 3.7 — 3.7 Payment &amp; Merchandising Technologies 15.8 1.8 17.6 2020 Repositioning $ 26.0 $ 1.8 $ 27.8 Process Flow Technologies $ 16.1 $ — $ 16.1 2019 Repositioning $ 16.1 $ — $ 16.1 Aerospace &amp; Electronics $ 1.3 $ (1.4) $ (0.1) Process Flow Technologies 13.1 (12.7) 0.4 Payment &amp; Merchandising Technologies 11.5 0.7 12.2 2017 Repositioning $ 25.9 $ (13.4) $ 12.5 Restructuring Liability The following table summarizes the accrual balances related to each restructuring program: (in millions) 2019 Repositioning 2017 Repositioning Total Severance: Balance as of December 31, 2021 (a) $ 11.5 $ 0.7 $ 12.2 Utilization (7.1) (0.6) (7.7) Balance as of September 30, 2022 (a) $ 4.4 $ 0.1 $ 4.5 (a) Included within Accrued Liabilitie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our Annual Report on Form 10-K for the year ended December 31, 2021. As used in these notes, the terms "we," "us," "our," "Crane" and the "Company" mean Crane Holdings, Co. and our subsidiaries unless the context specifically states or implies otherwise. Due to rounding, numbers presented throughout this report may not add up precisely to totals we provide, and percentages may not precisely reflect the absolute figures. Certain amounts in the prior periods’ condensed consolidated financial statements have been reclassified to conform to the current period presentation. Holding Company Reorganization On May 16, 2022, Crane Co., a Delaware corporation (“Crane Co.”), completed its previously announced reorganization merger pursuant to the Agreement and Plan of Merger, dated as of February 28, 2022 (the “Reorganization Agreement”), by and among Crane Co., Crane Holdings, Co., a Delaware corporation (“Crane Holdings”), and Crane Transaction Company, LLC, a Delaware limited liability company and, as of immediately prior to the consummation of such merger, a wholly-owned subsidiary of Crane Holdings (“Merger Sub”). The Reorganization Agreement provided for the merger of Crane Co. and Merger Sub, with Crane Co. surviving the merger as a wholly-owned subsidiary of Crane Holdings (the “Reorganization Merger”). Following the Reorganization Merger, on May 16, 2022, Crane Co. converted from a Delaware corporation into a Delaware limited liability company named “Crane LLC” (such conversion, together with the Reorganization Merger, the “Reorganization”). Following the Reorganization, substantially all of the assets of Crane LLC were distributed, assigned, transferred, conveyed and delivered to, and certain non-asbestos related liabilities of Crane LLC were assumed by, Crane Holdings. On May 17, 2022, Crane LLC converted from a Delaware limited liability company to a Delaware corporation named “Crane Co.” Subsequently, on May 26, 2022, Crane Co. filed a Certificate of Amendment to its Certificate of Incorporation (the “Certificate of Amendment”) with the Secretary of State of the State of Delaware, which became effective upon filing, pursuant to which the Crane Co. officially changed its name from “Crane Co.” to “Redco Corporation”. The “Crane Co.” name has been reserved for future use by Crane Holdings. Divestiture of asbestos-related assets and liabilities On August 12, 2022, Crane Holdings, Co., Crane Company, a wholly-owned subsidiary of Crane Holdings, Co., and Redco Corporation (“Redco”), then a wholly-owned subsidiary of Crane Company that held liabilities including asbestos liabilities and related insurance assets, entered into a Stock Purchase Agreement (the “Redco Purchase Agreement”) with Spruce Lake Liability Management Holdco LLC (“Redco Buyer”), an unrelated third party and long-term liability management company specializing in the acquisition and management of legacy corporate liabilities whereby Crane Company transferred to Redco Buyer all of the issued and outstanding shares of Redco (the “Redco Sale”). In connection with the Redco Sale, Crane Holdings, Co., on behalf of Crane Company, contributed approximately $550 million in cash to Redco, which was funded by a combination of short-term borrowings and cash on hand. As a result of the Redco Sale, all asbestos obligations and liabilities, related insurance assets and associated deferred tax assets have been removed from Crane Holdings, Co.’s condensed consolidated balance sheets effective August 12, 2022. A loss on the divestiture of asbestos-related assets and liabilities of $162.4 million was recognized in the condensed consolidated statements of operations for the nine months ended September 30, 2022. Sale of Crane Supply On April 8, 2022, the Company entered into an agreement to sell the Crane Supply business for CAD 380 million on a cash-free and debt-free basis. Subsequent to net working capital and other closing adjustments, the sale closed on May 31, 2022 for CAD 402 million. In August 2022, the Company received CAD 5 million related to a final working capital adjustment. The Company recognized a total gain on sale of $232.5 million. Pending Separation On March 30, 2022, the Company announced that its Board of Directors unanimously approved a plan to pursue a separation into two independent, publicly-traded companies (the “Separation”). The Separation is expected to occur through a tax-free distribution and is expected to be completed within approximately 12 months, subject to the satisfaction of customary conditions and final approval by Crane Holdings, Co.’s Board of Directors. Termination of Agreement to Sell Engineered Materials On May 16, 2021, we entered into an agreement to sell the Engineered Materials segment to Grupo Verzatec S.A. de C.V. for $360 million on a cash-free and debt-free basis. In the second quarter of 2021, the assets and liabilities of the segment were classified as held for sale. On May 26, 2022, Verzatec terminated the sale agreement and paid $7.5 million to the Company in termination fees, which is presented within Miscellaneous income, net on the Condensed Statements of Operations. As such, as of June 30, 2022 the Engineered Materials segment is no longer classified as assets held for sale and is presented herein as continuing operations for all periods presented. Recent Accounting Pronouncements - Adopted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Certain amendments are to be applied prospectively, while other amendments are to be applied retrospectively to all periods presented. We have adopted this standard effective January 1, 2021. The adoption of this new standard did not impact our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ent Accounting Pronouncements - Adopted</t>
        </is>
      </c>
      <c r="B4" s="4" t="inlineStr">
        <is>
          <t>Recent Accounting Pronouncements - Adopted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Certain amendments are to be applied prospectively, while other amendments are to be applied retrospectively to all periods presented. We have adopted this standard effective January 1, 2021. The adoption of this new standard did not impact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sults (Tables)</t>
        </is>
      </c>
      <c r="B1" s="2" t="inlineStr">
        <is>
          <t>9 Months Ended</t>
        </is>
      </c>
    </row>
    <row r="2">
      <c r="B2" s="2" t="inlineStr">
        <is>
          <t>Sep. 30, 2022</t>
        </is>
      </c>
    </row>
    <row r="3">
      <c r="A3" s="3" t="inlineStr">
        <is>
          <t>Segment Reporting [Abstract]</t>
        </is>
      </c>
      <c r="B3" s="4" t="inlineStr">
        <is>
          <t xml:space="preserve"> </t>
        </is>
      </c>
    </row>
    <row r="4">
      <c r="A4" s="4" t="inlineStr">
        <is>
          <t>Schedule Of Financial Information By Reportable Segment</t>
        </is>
      </c>
      <c r="B4" s="4" t="inlineStr">
        <is>
          <t xml:space="preserve">Three Months Ended Nine Months Ended September 30, September 30, (in millions) 2022 2021 2022 2021 Net sales: Aerospace &amp; Electronics $ 167.2 $ 168.6 $ 485.8 $ 480.2 Process Flow Technologies 250.0 299.1 857.4 897.9 Payment &amp; Merchandising Technologies 335.1 365.8 1,001.7 1,031.4 Engineered Materials 62.8 60.3 205.9 173.3 Total $ 815.1 $ 893.8 $ 2,550.8 $ 2,582.8 Operating profit (loss): Aerospace &amp; Electronics $ 28.2 $ 32.5 $ 84.4 $ 89.3 Process Flow Technologies 41.3 44.3 130.9 140.9 Payment &amp; Merchandising Technologies 86.7 83.7 251.6 247.4 Engineered Materials 6.7 6.6 26.9 20.7 Corporate (194.1) (22.3) (253.6) (62.5) Total $ (31.2) $ 144.8 $ 240.2 $ 435.8 Interest income 1.4 0.2 2.3 1.1 Interest expense (13.5) (11.0) (36.0) (36.0) Gain on sale of business 3.8 — 232.5 — Miscellaneous income, net 4.5 3.6 22.8 17.2 (Loss) income before income taxes $ (35.0) $ 137.6 $ 461.8 $ 418.1 </t>
        </is>
      </c>
    </row>
    <row r="5">
      <c r="A5" s="4" t="inlineStr">
        <is>
          <t>Schedule Of Assets By Segment</t>
        </is>
      </c>
      <c r="B5" s="4" t="inlineStr">
        <is>
          <t xml:space="preserve">(in millions) September 30, 2022 December 31, 2021 Assets: Aerospace &amp; Electronics $ 642.0 $ 604.7 Process Flow Technologies 1,057.4 1,240.4 Payment &amp; Merchandising Technologies 2,043.8 2,096.5 Engineered Materials 226.9 220.5 Corporate 162.3 324.5 Total $ 4,132.4 $ 4,486.6 </t>
        </is>
      </c>
    </row>
    <row r="6">
      <c r="A6" s="4" t="inlineStr">
        <is>
          <t>Schedule Of Goodwill By Segment</t>
        </is>
      </c>
      <c r="B6" s="4" t="inlineStr">
        <is>
          <t xml:space="preserve">(in millions) September 30, 2022 December 31, 2021 Goodwill: Aerospace &amp; Electronics $ 202.2 $ 202.5 Process Flow Technologies 305.3 349.4 Payment &amp; Merchandising Technologies 818.4 860.6 Engineered Materials 171.2 171.3 Total $ 1,497.1 $ 1,5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presents net sales disaggregated by product line for each segment: Three Months Ended Nine Months Ended September 30, September 30, (in millions) 2022 2021 2022 2021 Aerospace &amp; Electronics Commercial Original Equipment $ 63.7 $ 62.2 $ 182.9 $ 170.5 Military and Other Original Equipment 57.1 58.4 171.5 184.0 Commercial Aftermarket Products 34.8 30.2 92.5 75.1 Military Aftermarket Products 11.6 17.8 38.9 50.6 Total Aerospace &amp; Electronics $ 167.2 $ 168.6 $ 485.8 $ 480.2 Process Flow Technologies Process Valves and Related Products $ 186.2 $ 176.6 $ 555.8 $ 535.4 Commercial Valves 30.4 95.8 205.8 283.3 Pumps and Systems 33.4 26.7 95.8 79.2 Total Process Flow Technologies $ 250.0 $ 299.1 $ 857.4 $ 897.9 Payment &amp; Merchandising Technologies Payment Acceptance and Dispensing Products $ 220.8 $ 206.0 $ 643.2 $ 588.3 Banknotes and Security Products 114.3 159.8 358.5 443.1 Total Payment &amp; Merchandising Technologies $ 335.1 $ 365.8 $ 1,001.7 $ 1,031.4 Engineered Materials FRP - Recreational Vehicles $ 24.9 $ 28.9 $ 92.8 $ 78.1 FRP - Building Products 29.0 23.7 88.2 72.0 FRP - Transportation 8.9 7.7 24.9 23.2 Total Engineered Materials 62.8 60.3 205.9 173.3 Net sales $ 815.1 $ 893.8 $ 2,550.8 $ 2,582.8 </t>
        </is>
      </c>
    </row>
    <row r="5">
      <c r="A5" s="4" t="inlineStr">
        <is>
          <t>Contract with Customer, Asset and Liability</t>
        </is>
      </c>
      <c r="B5" s="4" t="inlineStr">
        <is>
          <t xml:space="preserve">Net contract assets and contract liabilities consisted of the following: (in millions) September 30, 2022 December 31, 2021 Contract assets $ 85.9 $ 73.0 Contract liabilities $ 117.6 $ 1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 xml:space="preserve">Three Months Ended Nine Months Ended September 30, September 30, (in millions, except per share data) 2022 2021 2022 2021 Net (loss) income attributable to common shareholders $ (59.3) $ 116.6 $ 303.9 $ 363.3 Average basic shares outstanding 56.1 58.7 56.5 58.5 Effect of dilutive share-based awards — 0.8 0.8 0.7 Average diluted shares outstanding 56.1 59.5 57.3 59.2 (Loss) earnings per basic share $ (1.06) $ 1.99 $ 5.38 $ 6.21 (Loss) earnings per diluted share $ (1.06) $ 1.96 $ 5.30 $ 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Equity and Comprehensive Income (Tables)</t>
        </is>
      </c>
      <c r="B1" s="2" t="inlineStr">
        <is>
          <t>9 Months Ended</t>
        </is>
      </c>
    </row>
    <row r="2">
      <c r="B2" s="2" t="inlineStr">
        <is>
          <t>Sep. 30, 2022</t>
        </is>
      </c>
    </row>
    <row r="3">
      <c r="A3" s="3" t="inlineStr">
        <is>
          <t>Equity [Abstract]</t>
        </is>
      </c>
      <c r="B3" s="4" t="inlineStr">
        <is>
          <t xml:space="preserve"> </t>
        </is>
      </c>
    </row>
    <row r="4">
      <c r="A4" s="4" t="inlineStr">
        <is>
          <t>Summary Of Changes In Equity</t>
        </is>
      </c>
      <c r="B4" s="4" t="inlineStr">
        <is>
          <t xml:space="preserve">A summary of changes in equity for the year-to-date interim periods ended September 30, 2022 and 2021 is provided below: (in millions, except share data) Common Capital Retained Accumulated Treasury Total Non-controlling Total BALANCE DECEMBER 31, 2021 72.4 $ 363.9 $ 2,527.3 $ (440.2) $ (691.1) $ 1,832.3 $ 2.8 $ 1,835.1 Net income — — 105.0 — — 105.0 — 105.0 Cash dividends ($0.47 per share) — — (26.4) — — (26.4) — (26.4) Reacquisition on open market of 1,699,949 shares — — — — (175.8) (175.8) — (175.8) Exercise of stock options, net of shares reacquired of 79,214 shares — — — — 6.1 6.1 — 6.1 Impact from settlement of share-based awards, net of shares acquired — (5.1) — — (0.3) (5.4) — (5.4) Stock-based compensation expense — 5.9 — — — 5.9 — 5.9 Changes in pension and postretirement plan assets and benefit obligation, net of tax — — — 3.3 — 3.3 — 3.3 Currency translation adjustment — — — (21.7) — (21.7) 0.1 (21.6) BALANCE MARCH 31, 2022 72.4 $ 364.7 $ 2,605.9 $ (458.6) $ (861.1) $ 1,723.3 $ 2.9 $ 1,726.2 Net income — — 258.2 — — 258.2 — 258.2 Cash dividends ($0.47 per share) — — (26.4) — — (26.4) — (26.4) Reacquisition on open market of 1,959,069 shares — — — — (27.9) (27.9) — (27.9) Exercise of stock options, net of shares reacquired of 94,774 shares — — — — 1.1 1.1 — 1.1 Impact from settlement of share-based awards, net of shares acquired — (1.3) — — 1.2 (0.1) — (0.1) Stock-based compensation expense — 5.9 — — — 5.9 — 5.9 Changes in pension and postretirement plan assets and benefit obligation, net of tax — — — 3.5 — 3.5 — 3.5 Currency translation adjustment — — — (75.8) — (75.8) (0.1) (75.9) BALANCE JUNE 30, 2022 72.4 $ 369.3 $ 2,837.7 $ (530.9) $ (886.7) $ 1,861.8 $ 2.8 $ 1,864.6 Net loss — — (59.3) — — (59.3) — (59.3) Cash dividends ($0.47 per share) — — (26.4) — — (26.4) — (26.4) Exercise of stock options, net of shares reacquired of 81,642 shares — — — — 1.5 1.5 — 1.5 Impact from settlement of share-based awards, net of shares acquired — (7.0) — — 6.9 (0.1) — (0.1) Stock-based compensation expense — 5.9 — — — 5.9 — 5.9 Changes in pension and postretirement plan assets and benefit obligation, net of tax — — — 2.3 — 2.3 — 2.3 Currency translation adjustment — — — (77.4) — (77.4) (0.3) (77.7) BALANCE SEPTEMBER 30, 2022 72.4 $ 368.2 $ 2,752.0 $ (606.0) $ (878.3) $ 1,708.3 $ 2.5 $ 1,710.8 (in millions, except share data) Common Capital Retained Accumulated Treasury Total Non-controlling Total BALANCE DECEMBER 31, 2020 72.4 $ 330.7 $ 2,192.8 $ (466.4) $ (600.6) $ 1,528.9 $ 2.2 $ 1,531.1 Net income — — 108.4 — — 108.4 — 108.4 Cash dividends ($0.43 per share) — — (25.0) — — (25.0) — (25.0) Impact from settlement of share-based awards, net of shares acquired — (2.3) — — 9.5 7.2 — 7.2 Stock-based compensation expense — 6.3 — — — 6.3 — 6.3 Changes in pension and postretirement plan assets and benefit obligation, net of tax — — — 4.9 — 4.9 — 4.9 Currency translation adjustment — — — (35.7) — (35.7) 0.8 (34.9) BALANCE MARCH 31, 2021 72.4 $ 334.7 $ 2,276.2 $ (497.2) $ (591.1) $ 1,595.0 $ 3.0 $ 1,598.0 Net income — — 138.3 — — 138.3 — $ 138.3 Cash dividends ($0.43 per share) — — (25.2) — — (25.2) — (25.2) Impact from settlement of share-based awards, net of shares acquired — 7.6 — — (9.5) (1.9) — (1.9) Stock-based compensation expense — 6.1 — — — 6.1 — 6.1 Changes in pension and postretirement plan assets and benefit obligation, net of tax — — — 5.2 — 5.2 — 5.2 Currency translation adjustment — — — 7.7 — 7.7 (0.1) 7.6 BALANCE JUNE 30, 2021 72.4 $ 348.4 $ 2,389.3 $ (484.3) $ (600.6) $ 1,725.2 $ 2.9 $ 1,728.1 Net income — — 116.6 — — 116.6 — 116.6 Cash dividends ($0.43 per share) — — (25.3) — — (25.3) — (25.3) Impact from settlement of share-based awards, net of shares acquired — 2.0 — — 2.6 4.6 — 4.6 Stock-based compensation expense — 6.0 — — — 6.0 — 6.0 Changes in pension and postretirement plan assets and benefit obligation, net of tax — — — 5.2 — 5.2 — 5.2 Currency translation adjustment — — — (24.7) — (24.7) (0.1) (24.8) BALANCE SEPTEMBER 30, 2021 72.4 $ 356.4 $ 2,480.6 $ (503.8) $ (598.0) $ 1,807.6 $ 2.8 $ 1,810.4 </t>
        </is>
      </c>
    </row>
    <row r="5">
      <c r="A5" s="4" t="inlineStr">
        <is>
          <t>Classification Of Accumulated Other Comprehensive Income Reflected On Consolidated Balance Sheets</t>
        </is>
      </c>
      <c r="B5" s="4" t="inlineStr">
        <is>
          <t>The table below provides the accumulated balances for each classification of accumulated other comprehensive income (loss), as reflected on our Condensed Consolidated Balance Sheets. (in millions) Defined Benefit Pension and Postretirement Items Currency Translation Adjustment Total a Balance as of December 31, 2021 $ (301.9) $ (138.3) $ (440.2) Other comprehensive income (loss) before reclassifications — (174.9) (174.9) Amounts reclassified from accumulated other comprehensive loss 9.1 — 9.1 Net period other comprehensive income (loss) 9.1 (174.9) (165.8) Balance as of September 30, 2022 $ (292.8) $ (313.2) $ (606.0) a Net of tax benefit of $120.8 million and $117.9 million as of September 30, 2022 and December 31, 2021, respectively.</t>
        </is>
      </c>
    </row>
    <row r="6">
      <c r="A6" s="4" t="inlineStr">
        <is>
          <t>Amounts Reclassified out of each Component of AOCI</t>
        </is>
      </c>
      <c r="B6" s="4" t="inlineStr">
        <is>
          <t xml:space="preserve">The table below illustrates the amounts reclassified out of each component of accumulated other comprehensive loss for the three and nine month periods ended September 30, 2022, and 2021. Amortization of pension and postretirement components has been recorded within “Miscellaneous income, net” on our Condensed Consolidated Statements of Operations. Three Months Ended September 30, Nine Months Ended September 30, (in millions) 2022 2021 2022 2021 Amortization of pension items: Prior service costs $ — $ (0.1) $ (0.1) $ (0.2) Net loss 3.3 6.5 12.9 19.6 Amortization of postretirement items: Prior service costs (0.3) (0.3) (0.8) (0.8) Total before tax $ 3.0 $ 6.1 $ 12.0 $ 18.6 Tax impact 0.8 0.9 2.9 3.3 Total reclassifications for the period $ 2.2 $ 5.2 $ 9.1 $ 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ed Benefit and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Defined Benefit Plans Disclosures</t>
        </is>
      </c>
      <c r="B4" s="4" t="inlineStr">
        <is>
          <t xml:space="preserve">For all plans, the components of net periodic benefit for the three months ended September 30, 2022, and 2021 are as follows: Pension Postretirement (in millions) 2022 2021 2022 2021 Service cost $ 1.7 $ 1.6 $ — $ 0.1 Interest cost 6.9 5.2 0.2 0.2 Expected return on plan assets (15.7) (14.8) — — Amortization of prior service cost — (0.1) (0.3) (0.3) Amortization of net loss 3.3 6.5 — — Net periodic benefit $ (3.8) $ (1.6) $ (0.1) $ — For all plans, the components of net periodic benefit for the nine months ended September 30, 2022, and 2021 are as follows: Pension Postretirement (in millions) 2022 2021 2022 2021 Service cost $ 4.3 $ 4.7 $ 0.1 $ 0.3 Interest cost 17.4 15.7 0.5 0.5 Expected return on plan assets (43.6) (44.7) — — Recognized curtailment gain — (0.6) — — Amortization of prior service cost (0.1) (0.2) (0.8) (0.8) Amortization of net loss 12.9 19.6 — — Net periodic benefit $ (9.1) $ (5.5) $ (0.2) $ — </t>
        </is>
      </c>
    </row>
    <row r="5">
      <c r="A5" s="4" t="inlineStr">
        <is>
          <t>Schedule of Contributions By Benefit Plan Type</t>
        </is>
      </c>
      <c r="B5" s="4" t="inlineStr">
        <is>
          <t xml:space="preserve">We expect to contribute the following to our pension and postretirement plans: (in millions) Pension Postretirement Expected contributions in 2022 $ 20.1 $ 2.6 Amounts contributed during the nine months ended September 30, 2022 $ 19.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Our effective tax rates are as follows: Three Months Ended September 30, Nine Months Ended September 30, 2022 2021 2022 2021 Effective Tax Rate (69.4)% 15.3% 34.2% 1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To Goodwill</t>
        </is>
      </c>
      <c r="B4" s="4" t="inlineStr">
        <is>
          <t xml:space="preserve">Changes to goodwill are as follows: (in millions) Aerospace &amp; Electronics Process Flow Technologies Payment &amp; Merchandising Technologies Engineered Materials Total Balance as of December 31, 2021 $ 202.5 $ 349.4 $ 860.6 $ 171.3 $ 1,583.8 Currency translation (0.3) (21.8) (42.2) (0.1) (64.4) Disposal on sale of business — (22.3) — — (22.3) Balance as of September 30, 2022 $ 202.2 $ 305.3 $ 818.4 $ 171.2 $ 1,497.1 </t>
        </is>
      </c>
    </row>
    <row r="5">
      <c r="A5" s="4" t="inlineStr">
        <is>
          <t>Changes To Intangible Assets</t>
        </is>
      </c>
      <c r="B5" s="4" t="inlineStr">
        <is>
          <t xml:space="preserve">Changes to intangible assets are as follows: (in millions) Nine Months Ended Year Ended December 31, 2021 Balance at beginning of period, net of accumulated amortization $ 467.1 $ 520.3 Amortization expense (31.4) (44.5) Currency translation and other (15.8) (8.7) Balance at end of period, net of accumulated amortization $ 419.9 $ 467.1 </t>
        </is>
      </c>
    </row>
    <row r="6">
      <c r="A6" s="4" t="inlineStr">
        <is>
          <t>Summary Of Intangible Assets</t>
        </is>
      </c>
      <c r="B6" s="4" t="inlineStr">
        <is>
          <t xml:space="preserve">A summary of intangible assets follows: September 30, 2022 December 31, 2021 (in millions) Weighted Average Gross Accumulated Net Gross Accumulated Net Intellectual property rights 15.0 $ 132.3 $ 57.9 $ 74.4 $ 136.8 $ 59.2 $ 77.6 Customer relationships and backlog 18.4 622.1 314.0 308.1 651.7 308.8 342.9 Drawings 40.0 11.1 10.7 0.4 11.1 10.6 0.5 Other 11.7 136.3 99.3 37.0 142.1 96.0 46.1 Total 17.9 $ 901.8 $ 481.9 $ 419.9 $ 941.7 $ 474.6 $ 467.1 </t>
        </is>
      </c>
    </row>
    <row r="7">
      <c r="A7" s="4" t="inlineStr">
        <is>
          <t>Schedule of Finite-Lived Intangible Assets, Future Amortization Expense</t>
        </is>
      </c>
      <c r="B7" s="4" t="inlineStr">
        <is>
          <t xml:space="preserve">Future amortization expense associated with intangible assets is expected to be: (in millions) Remainder of 2022 $ 10.4 2023 40.7 2024 40.0 2025 34.8 2026 34.6 2027 and after 1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2</t>
        </is>
      </c>
    </row>
    <row r="3">
      <c r="A3" s="3" t="inlineStr">
        <is>
          <t>Text Block [Abstract]</t>
        </is>
      </c>
      <c r="B3" s="4" t="inlineStr">
        <is>
          <t xml:space="preserve"> </t>
        </is>
      </c>
    </row>
    <row r="4">
      <c r="A4" s="4" t="inlineStr">
        <is>
          <t>Schedule Of Accrued Liabilities</t>
        </is>
      </c>
      <c r="B4" s="4" t="inlineStr">
        <is>
          <t xml:space="preserve">Accrued liabilities consist of: (in millions) September 30, December 31, Employee related expenses $ 127.1 $ 181.9 Warranty 9.1 8.6 Current lease liabilities 19.1 22.7 Contract liabilities 117.6 101.1 Other 123.0 128.4 Total $ 395.9 $ 442.7 </t>
        </is>
      </c>
    </row>
    <row r="5">
      <c r="A5" s="4" t="inlineStr">
        <is>
          <t>Summary Of Warranty Liabilities</t>
        </is>
      </c>
      <c r="B5" s="4" t="inlineStr">
        <is>
          <t xml:space="preserve">The following table summarizes warranty activity recorded during the three and nine months ended September 30, 2022, and 2021. Three Months Ended September 30, Nine Months Ended September 30, (in millions) 2022 2021 2022 2021 Balance at beginning of period $ 8.5 $ 11.8 $ 8.6 $ 9.4 Expense 2.8 1.1 6.3 7.1 Payments / deductions (2.1) (2.1) (5.7) (5.7) Currency translation (0.1) (0.2) (0.1) (0.2) Balance at end of period $ 9.1 $ 10.6 $ 9.1 $ 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Disposal Groups, Including Discontinued Operations</t>
        </is>
      </c>
      <c r="B4" s="4" t="inlineStr">
        <is>
          <t>The following is a summary of the loss on divestiture of asbestos-related assets and liabilities: (in millions) Cash $ (550.0) Current insurance receivable (13.8) Long-term insurance receivable (49.4) Deferred tax asset (107.9) Current asbestos liability 62.5 Long-term asbestos liability 509.7 Loss on divestiture of asbestos-related assets and liabilities, before transaction costs (148.9) Transaction costs (13.5) Loss on divestiture of asbestos-related assets and liabilities $ (162.4)</t>
        </is>
      </c>
    </row>
    <row r="5">
      <c r="A5" s="4" t="inlineStr">
        <is>
          <t>Schedule Of Settlement And Defense Costs</t>
        </is>
      </c>
      <c r="B5" s="4" t="inlineStr">
        <is>
          <t>Detailed below are the comparable amounts for the periods indicated. Quarter-to-Date Period Ended Year-to-Date Period Ended (in millions) August 11, 2022 September 30, 2021 August 11, 2022 September 30, 2021 Settlement / indemnity costs incurred (1) $ 6.3 $ 10.6 $ 29.4 $ 24.5 Defense costs incurred (1) 1.0 3.8 6.4 11.2 Total costs incurred $ 7.3 $ 14.4 $ 35.8 $ 35.7 Settlement / indemnity payments $ 6.6 $ 8.9 $ 33.8 $ 28.4 Defense payments 1.1 3.9 6.1 11.3 Insurance receipts (1.8) (3.4) (10.6) (10.1) Pre-tax cash payments, net $ 5.9 $ 9.4 $ 29.3 $ 29.6 (1) Before insurance recoveries and tax effe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15.1</v>
      </c>
      <c r="C4" s="6" t="n">
        <v>893.8</v>
      </c>
      <c r="D4" s="6" t="n">
        <v>2550.8</v>
      </c>
      <c r="E4" s="6" t="n">
        <v>2582.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485.6</v>
      </c>
      <c r="C6" s="7" t="n">
        <v>556.3</v>
      </c>
      <c r="D6" s="7" t="n">
        <v>1547.4</v>
      </c>
      <c r="E6" s="7" t="n">
        <v>1593.5</v>
      </c>
    </row>
    <row r="7">
      <c r="A7" s="4" t="inlineStr">
        <is>
          <t>Selling, general and administrative</t>
        </is>
      </c>
      <c r="B7" s="7" t="n">
        <v>198.3</v>
      </c>
      <c r="C7" s="7" t="n">
        <v>193.8</v>
      </c>
      <c r="D7" s="7" t="n">
        <v>600.8</v>
      </c>
      <c r="E7" s="7" t="n">
        <v>567.8</v>
      </c>
    </row>
    <row r="8">
      <c r="A8" s="4" t="inlineStr">
        <is>
          <t>Loss on divestiture of asbestos-related assets and liabilities</t>
        </is>
      </c>
      <c r="B8" s="7" t="n">
        <v>162.4</v>
      </c>
      <c r="C8" s="5" t="n">
        <v>0</v>
      </c>
      <c r="D8" s="7" t="n">
        <v>162.4</v>
      </c>
      <c r="E8" s="5" t="n">
        <v>0</v>
      </c>
    </row>
    <row r="9">
      <c r="A9" s="4" t="inlineStr">
        <is>
          <t>Restructuring gains, net</t>
        </is>
      </c>
      <c r="B9" s="5" t="n">
        <v>0</v>
      </c>
      <c r="C9" s="7" t="n">
        <v>-1.1</v>
      </c>
      <c r="D9" s="5" t="n">
        <v>0</v>
      </c>
      <c r="E9" s="7" t="n">
        <v>-14.3</v>
      </c>
    </row>
    <row r="10">
      <c r="A10" s="4" t="inlineStr">
        <is>
          <t>Operating (loss) profit</t>
        </is>
      </c>
      <c r="B10" s="7" t="n">
        <v>-31.2</v>
      </c>
      <c r="C10" s="7" t="n">
        <v>144.8</v>
      </c>
      <c r="D10" s="7" t="n">
        <v>240.2</v>
      </c>
      <c r="E10" s="7" t="n">
        <v>435.8</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7" t="n">
        <v>1.4</v>
      </c>
      <c r="C12" s="7" t="n">
        <v>0.2</v>
      </c>
      <c r="D12" s="7" t="n">
        <v>2.3</v>
      </c>
      <c r="E12" s="7" t="n">
        <v>1.1</v>
      </c>
    </row>
    <row r="13">
      <c r="A13" s="4" t="inlineStr">
        <is>
          <t>Interest expense</t>
        </is>
      </c>
      <c r="B13" s="7" t="n">
        <v>-13.5</v>
      </c>
      <c r="C13" s="5" t="n">
        <v>-11</v>
      </c>
      <c r="D13" s="5" t="n">
        <v>-36</v>
      </c>
      <c r="E13" s="5" t="n">
        <v>-36</v>
      </c>
    </row>
    <row r="14">
      <c r="A14" s="4" t="inlineStr">
        <is>
          <t>Gain on sale of business</t>
        </is>
      </c>
      <c r="B14" s="7" t="n">
        <v>3.8</v>
      </c>
      <c r="C14" s="5" t="n">
        <v>0</v>
      </c>
      <c r="D14" s="7" t="n">
        <v>232.5</v>
      </c>
      <c r="E14" s="5" t="n">
        <v>0</v>
      </c>
    </row>
    <row r="15">
      <c r="A15" s="4" t="inlineStr">
        <is>
          <t>Miscellaneous income, net</t>
        </is>
      </c>
      <c r="B15" s="7" t="n">
        <v>4.5</v>
      </c>
      <c r="C15" s="7" t="n">
        <v>3.6</v>
      </c>
      <c r="D15" s="7" t="n">
        <v>22.8</v>
      </c>
      <c r="E15" s="7" t="n">
        <v>17.2</v>
      </c>
    </row>
    <row r="16">
      <c r="A16" s="4" t="inlineStr">
        <is>
          <t>Total other (expense) income</t>
        </is>
      </c>
      <c r="B16" s="7" t="n">
        <v>-3.8</v>
      </c>
      <c r="C16" s="7" t="n">
        <v>-7.2</v>
      </c>
      <c r="D16" s="7" t="n">
        <v>221.6</v>
      </c>
      <c r="E16" s="7" t="n">
        <v>-17.7</v>
      </c>
    </row>
    <row r="17">
      <c r="A17" s="4" t="inlineStr">
        <is>
          <t>(Loss) Income before income taxes</t>
        </is>
      </c>
      <c r="B17" s="5" t="n">
        <v>-35</v>
      </c>
      <c r="C17" s="7" t="n">
        <v>137.6</v>
      </c>
      <c r="D17" s="7" t="n">
        <v>461.8</v>
      </c>
      <c r="E17" s="7" t="n">
        <v>418.1</v>
      </c>
    </row>
    <row r="18">
      <c r="A18" s="4" t="inlineStr">
        <is>
          <t>Provision for income taxes</t>
        </is>
      </c>
      <c r="B18" s="7" t="n">
        <v>24.3</v>
      </c>
      <c r="C18" s="5" t="n">
        <v>21</v>
      </c>
      <c r="D18" s="7" t="n">
        <v>157.9</v>
      </c>
      <c r="E18" s="7" t="n">
        <v>54.8</v>
      </c>
    </row>
    <row r="19">
      <c r="A19" s="4" t="inlineStr">
        <is>
          <t>Net (loss) income attributable to common shareholders</t>
        </is>
      </c>
      <c r="B19" s="6" t="n">
        <v>-59.3</v>
      </c>
      <c r="C19" s="6" t="n">
        <v>116.6</v>
      </c>
      <c r="D19" s="6" t="n">
        <v>303.9</v>
      </c>
      <c r="E19" s="6" t="n">
        <v>363.3</v>
      </c>
    </row>
    <row r="20">
      <c r="A20" s="3" t="inlineStr">
        <is>
          <t>(Loss) earnings per share:</t>
        </is>
      </c>
      <c r="B20" s="4" t="inlineStr">
        <is>
          <t xml:space="preserve"> </t>
        </is>
      </c>
      <c r="C20" s="4" t="inlineStr">
        <is>
          <t xml:space="preserve"> </t>
        </is>
      </c>
      <c r="D20" s="4" t="inlineStr">
        <is>
          <t xml:space="preserve"> </t>
        </is>
      </c>
      <c r="E20" s="4" t="inlineStr">
        <is>
          <t xml:space="preserve"> </t>
        </is>
      </c>
    </row>
    <row r="21">
      <c r="A21" s="4" t="inlineStr">
        <is>
          <t>Earnings per basic share (in dollars per share)</t>
        </is>
      </c>
      <c r="B21" s="8" t="n">
        <v>-1.06</v>
      </c>
      <c r="C21" s="8" t="n">
        <v>1.99</v>
      </c>
      <c r="D21" s="8" t="n">
        <v>5.38</v>
      </c>
      <c r="E21" s="8" t="n">
        <v>6.21</v>
      </c>
    </row>
    <row r="22">
      <c r="A22" s="4" t="inlineStr">
        <is>
          <t>Earnings per diluted share (in dollars per share)</t>
        </is>
      </c>
      <c r="B22" s="8" t="n">
        <v>-1.06</v>
      </c>
      <c r="C22" s="8" t="n">
        <v>1.96</v>
      </c>
      <c r="D22" s="8" t="n">
        <v>5.3</v>
      </c>
      <c r="E22" s="8" t="n">
        <v>6.14</v>
      </c>
    </row>
    <row r="23">
      <c r="A23" s="3" t="inlineStr">
        <is>
          <t>Average shares outstanding:</t>
        </is>
      </c>
      <c r="B23" s="4" t="inlineStr">
        <is>
          <t xml:space="preserve"> </t>
        </is>
      </c>
      <c r="C23" s="4" t="inlineStr">
        <is>
          <t xml:space="preserve"> </t>
        </is>
      </c>
      <c r="D23" s="4" t="inlineStr">
        <is>
          <t xml:space="preserve"> </t>
        </is>
      </c>
      <c r="E23" s="4" t="inlineStr">
        <is>
          <t xml:space="preserve"> </t>
        </is>
      </c>
    </row>
    <row r="24">
      <c r="A24" s="4" t="inlineStr">
        <is>
          <t>Average basic shares outstanding (in shares)</t>
        </is>
      </c>
      <c r="B24" s="7" t="n">
        <v>56.1</v>
      </c>
      <c r="C24" s="7" t="n">
        <v>58.7</v>
      </c>
      <c r="D24" s="7" t="n">
        <v>56.5</v>
      </c>
      <c r="E24" s="7" t="n">
        <v>58.5</v>
      </c>
    </row>
    <row r="25">
      <c r="A25" s="4" t="inlineStr">
        <is>
          <t>Average diluted shares outstanding (in shares)</t>
        </is>
      </c>
      <c r="B25" s="7" t="n">
        <v>56.1</v>
      </c>
      <c r="C25" s="7" t="n">
        <v>59.5</v>
      </c>
      <c r="D25" s="7" t="n">
        <v>57.3</v>
      </c>
      <c r="E25" s="7" t="n">
        <v>59.2</v>
      </c>
    </row>
    <row r="26">
      <c r="A26" s="4" t="inlineStr">
        <is>
          <t>Dividends per share (in dollars per share)</t>
        </is>
      </c>
      <c r="B26" s="8" t="n">
        <v>0.47</v>
      </c>
      <c r="C26" s="8" t="n">
        <v>0.43</v>
      </c>
      <c r="D26" s="8" t="n">
        <v>1.41</v>
      </c>
      <c r="E26" s="8" t="n">
        <v>1.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Our debt consisted of the following: (in millions) September 30, December 31, 364-Day Credit Agreement 399.5 — Total short-term borrowings $ 399.5 $ — 4.45% notes due December 2023 $ 299.6 $ 299.4 6.55% notes due November 2036 198.6 198.5 4.20% notes due March 2048 346.5 346.3 Other deferred financing costs associated with credit facilities (1.5) (1.8) Total long-term debt $ 843.2 $ 842.4 Debt discounts and debt issuance costs totaled $5.9 million and $5.7 million as of September 30, 2022 and December 31, 2021, respectively, and have been netted against the aggregate principal amounts of the related debt in the components of the debt tabl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Costs</t>
        </is>
      </c>
      <c r="B4" s="4" t="inlineStr">
        <is>
          <t>We recorded restructuring (gains) charges, net which are reflected in the Condensed Consolidated Statements of Operations, as follows: Three Months Ended September 30, Nine Months Ended September 30, (in millions) 2022 2021 2022 2021 Process Flow Technologies $ — $ — — (12.6) Payment &amp; Merchandising Technologies — (1.1) — (1.7) Total restructuring (gains) charges, net $ — $ (1.1) $ — $ (14.3) The following table summarizes our restructuring gains, net by program, cost type and segment for the nine months ended September 30, 2022 and 2021: Nine Months Ended September 30,2022 Nine Months Ended September 30,2021 (in millions) Severance Other Total Severance Other Total Payment &amp; Merchandising Technologies $ — $ — $ — $ (0.7) $ (0.8) $ (1.5) 2020 Repositioning $ — $ — $ — $ (0.7) $ (0.8) $ (1.5) Process Flow Technologies $ — $ — $ — $ 0.1 $ — $ 0.1 2019 Repositioning $ — $ — $ — $ 0.1 $ — $ 0.1 Process Flow Technologies 1 $ — $ — $ — $ — $ (12.7) $ (12.7) Payment &amp; Merchandising Technologies — — — (0.2) — (0.2) 2017 Repositioning $ — $ — $ — $ (0.2) $ (12.7) $ (12.9) Total $ — $ — $ — $ (0.8) $ (13.5) $ (14.3) 1 Reflects a pre-tax gain related to the sale of real estate in 2021. The following table summarizes the cumulative restructuring costs, net incurred through September 30, 2022. We do not expect to incur additional facility consolidation costs to complete these actions as of September 30, 2022. Cumulative Restructuring Costs, Net (in millions) Severance Other Total Aerospace &amp; Electronics $ 6.5 $ — $ 6.5 Process Flow Technologies 3.7 — 3.7 Payment &amp; Merchandising Technologies 15.8 1.8 17.6 2020 Repositioning $ 26.0 $ 1.8 $ 27.8 Process Flow Technologies $ 16.1 $ — $ 16.1 2019 Repositioning $ 16.1 $ — $ 16.1 Aerospace &amp; Electronics $ 1.3 $ (1.4) $ (0.1) Process Flow Technologies 13.1 (12.7) 0.4 Payment &amp; Merchandising Technologies 11.5 0.7 12.2 2017 Repositioning $ 25.9 $ (13.4) $ 12.5 Restructuring Liability The following table summarizes the accrual balances related to each restructuring program: (in millions) 2019 Repositioning 2017 Repositioning Total Severance: Balance as of December 31, 2021 (a) $ 11.5 $ 0.7 $ 12.2 Utilization (7.1) (0.6) (7.7) Balance as of September 30, 2022 (a) $ 4.4 $ 0.1 $ 4.5 (a) Included within Accrued Liabilities i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1" customWidth="1" min="11" max="11"/>
  </cols>
  <sheetData>
    <row r="1">
      <c r="A1" s="1" t="inlineStr">
        <is>
          <t>Basis of Presentation (Details) $ in Millions, $ in Millions</t>
        </is>
      </c>
      <c r="C1" s="2" t="inlineStr">
        <is>
          <t>1 Months Ended</t>
        </is>
      </c>
      <c r="D1" s="2" t="inlineStr">
        <is>
          <t>3 Months Ended</t>
        </is>
      </c>
      <c r="F1" s="2" t="inlineStr">
        <is>
          <t>9 Months Ended</t>
        </is>
      </c>
    </row>
    <row r="2">
      <c r="B2" s="2" t="inlineStr">
        <is>
          <t>Aug. 12, 2022 USD ($)</t>
        </is>
      </c>
      <c r="C2" s="2" t="inlineStr">
        <is>
          <t>Aug. 31, 2022 USD ($)</t>
        </is>
      </c>
      <c r="D2" s="2" t="inlineStr">
        <is>
          <t>Sep. 30, 2022 USD ($)</t>
        </is>
      </c>
      <c r="E2" s="2" t="inlineStr">
        <is>
          <t>Sep. 30, 2021 USD ($)</t>
        </is>
      </c>
      <c r="F2" s="2" t="inlineStr">
        <is>
          <t>Sep. 30, 2022 USD ($)</t>
        </is>
      </c>
      <c r="G2" s="2" t="inlineStr">
        <is>
          <t>Sep. 30, 2021 USD ($)</t>
        </is>
      </c>
      <c r="H2" s="2" t="inlineStr">
        <is>
          <t>Aug. 31, 2022 CAD ($)</t>
        </is>
      </c>
      <c r="I2" s="2" t="inlineStr">
        <is>
          <t>May 31, 2022 CAD ($)</t>
        </is>
      </c>
      <c r="J2" s="2" t="inlineStr">
        <is>
          <t>May 26, 2022 USD ($)</t>
        </is>
      </c>
      <c r="K2" s="2" t="inlineStr">
        <is>
          <t>May 16,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estiture of asbestos-related assets and liabilities</t>
        </is>
      </c>
      <c r="B4" s="4" t="inlineStr">
        <is>
          <t xml:space="preserve"> </t>
        </is>
      </c>
      <c r="C4" s="4" t="inlineStr">
        <is>
          <t xml:space="preserve"> </t>
        </is>
      </c>
      <c r="D4" s="4" t="inlineStr">
        <is>
          <t xml:space="preserve"> </t>
        </is>
      </c>
      <c r="E4" s="4" t="inlineStr">
        <is>
          <t xml:space="preserve"> </t>
        </is>
      </c>
      <c r="F4" s="9" t="n">
        <v>550</v>
      </c>
      <c r="G4" s="9" t="n">
        <v>0</v>
      </c>
      <c r="H4" s="4" t="inlineStr">
        <is>
          <t xml:space="preserve"> </t>
        </is>
      </c>
      <c r="I4" s="4" t="inlineStr">
        <is>
          <t xml:space="preserve"> </t>
        </is>
      </c>
      <c r="J4" s="4" t="inlineStr">
        <is>
          <t xml:space="preserve"> </t>
        </is>
      </c>
      <c r="K4" s="4" t="inlineStr">
        <is>
          <t xml:space="preserve"> </t>
        </is>
      </c>
    </row>
    <row r="5">
      <c r="A5" s="4" t="inlineStr">
        <is>
          <t>Loss on divestiture of asbestos-related assets and liabilities</t>
        </is>
      </c>
      <c r="B5" s="4" t="inlineStr">
        <is>
          <t xml:space="preserve"> </t>
        </is>
      </c>
      <c r="C5" s="4" t="inlineStr">
        <is>
          <t xml:space="preserve"> </t>
        </is>
      </c>
      <c r="D5" s="6" t="n">
        <v>-162.4</v>
      </c>
      <c r="E5" s="9" t="n">
        <v>0</v>
      </c>
      <c r="F5" s="7" t="n">
        <v>-162.4</v>
      </c>
      <c r="G5" s="5" t="n">
        <v>0</v>
      </c>
      <c r="H5" s="4" t="inlineStr">
        <is>
          <t xml:space="preserve"> </t>
        </is>
      </c>
      <c r="I5" s="4" t="inlineStr">
        <is>
          <t xml:space="preserve"> </t>
        </is>
      </c>
      <c r="J5" s="4" t="inlineStr">
        <is>
          <t xml:space="preserve"> </t>
        </is>
      </c>
      <c r="K5" s="4" t="inlineStr">
        <is>
          <t xml:space="preserve"> </t>
        </is>
      </c>
    </row>
    <row r="6">
      <c r="A6" s="4" t="inlineStr">
        <is>
          <t>Gain on sale of business</t>
        </is>
      </c>
      <c r="B6" s="4" t="inlineStr">
        <is>
          <t xml:space="preserve"> </t>
        </is>
      </c>
      <c r="C6" s="4" t="inlineStr">
        <is>
          <t xml:space="preserve"> </t>
        </is>
      </c>
      <c r="D6" s="7" t="n">
        <v>3.8</v>
      </c>
      <c r="E6" s="9" t="n">
        <v>0</v>
      </c>
      <c r="F6" s="7" t="n">
        <v>232.5</v>
      </c>
      <c r="G6" s="9" t="n">
        <v>0</v>
      </c>
      <c r="H6" s="4" t="inlineStr">
        <is>
          <t xml:space="preserve"> </t>
        </is>
      </c>
      <c r="I6" s="4" t="inlineStr">
        <is>
          <t xml:space="preserve"> </t>
        </is>
      </c>
      <c r="J6" s="4" t="inlineStr">
        <is>
          <t xml:space="preserve"> </t>
        </is>
      </c>
      <c r="K6" s="4" t="inlineStr">
        <is>
          <t xml:space="preserve"> </t>
        </is>
      </c>
    </row>
    <row r="7">
      <c r="A7" s="4" t="inlineStr">
        <is>
          <t>Discontinued Operations, Disposed of by Sale | Asbestos-Related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estiture of asbestos-related assets and liabilities</t>
        </is>
      </c>
      <c r="B9" s="9" t="n">
        <v>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on divestiture of asbestos-related assets and liabilities</t>
        </is>
      </c>
      <c r="B10" s="6" t="n">
        <v>-162.4</v>
      </c>
      <c r="C10" s="4" t="inlineStr">
        <is>
          <t xml:space="preserve"> </t>
        </is>
      </c>
      <c r="D10" s="6" t="n">
        <v>162.4</v>
      </c>
      <c r="E10" s="4" t="inlineStr">
        <is>
          <t xml:space="preserve"> </t>
        </is>
      </c>
      <c r="F10" s="6" t="n">
        <v>162.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continued Operations, Disposed of by Sale | Crane Supp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5</v>
      </c>
      <c r="I13" s="4" t="inlineStr">
        <is>
          <t xml:space="preserve"> </t>
        </is>
      </c>
      <c r="J13" s="4" t="inlineStr">
        <is>
          <t xml:space="preserve"> </t>
        </is>
      </c>
      <c r="K13" s="4" t="inlineStr">
        <is>
          <t xml:space="preserve"> </t>
        </is>
      </c>
    </row>
    <row r="14">
      <c r="A14" s="4" t="inlineStr">
        <is>
          <t>Gain on sale of business</t>
        </is>
      </c>
      <c r="B14" s="4" t="inlineStr">
        <is>
          <t xml:space="preserve"> </t>
        </is>
      </c>
      <c r="C14" s="6" t="n">
        <v>23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scontinued Operations, Held-for-sale | Crane Supp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 for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380</v>
      </c>
      <c r="J17" s="4" t="inlineStr">
        <is>
          <t xml:space="preserve"> </t>
        </is>
      </c>
      <c r="K17" s="4" t="inlineStr">
        <is>
          <t xml:space="preserve"> </t>
        </is>
      </c>
    </row>
    <row r="18">
      <c r="A18" s="4" t="inlineStr">
        <is>
          <t>Discontinued Operations, Held-for-sale | Engineered Materi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for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360</v>
      </c>
    </row>
    <row r="21">
      <c r="A21" s="4" t="inlineStr">
        <is>
          <t>Termination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5</v>
      </c>
      <c r="K21"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Results (Narrative)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chedule Of Financial Information By Reportable Segmen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profit (loss) from continuing operations</t>
        </is>
      </c>
      <c r="B3" s="4" t="inlineStr">
        <is>
          <t xml:space="preserve"> </t>
        </is>
      </c>
      <c r="C3" s="4" t="inlineStr">
        <is>
          <t xml:space="preserve"> </t>
        </is>
      </c>
      <c r="D3" s="4" t="inlineStr">
        <is>
          <t xml:space="preserve"> </t>
        </is>
      </c>
      <c r="E3" s="4" t="inlineStr">
        <is>
          <t xml:space="preserve"> </t>
        </is>
      </c>
    </row>
    <row r="4">
      <c r="A4" s="4" t="inlineStr">
        <is>
          <t>Revenues</t>
        </is>
      </c>
      <c r="B4" s="6" t="n">
        <v>815.1</v>
      </c>
      <c r="C4" s="6" t="n">
        <v>893.8</v>
      </c>
      <c r="D4" s="6" t="n">
        <v>2550.8</v>
      </c>
      <c r="E4" s="6" t="n">
        <v>2582.8</v>
      </c>
    </row>
    <row r="5">
      <c r="A5" s="4" t="inlineStr">
        <is>
          <t>Operating profit (loss)</t>
        </is>
      </c>
      <c r="B5" s="7" t="n">
        <v>-31.2</v>
      </c>
      <c r="C5" s="7" t="n">
        <v>144.8</v>
      </c>
      <c r="D5" s="7" t="n">
        <v>240.2</v>
      </c>
      <c r="E5" s="7" t="n">
        <v>435.8</v>
      </c>
    </row>
    <row r="6">
      <c r="A6" s="4" t="inlineStr">
        <is>
          <t>Interest income</t>
        </is>
      </c>
      <c r="B6" s="7" t="n">
        <v>1.4</v>
      </c>
      <c r="C6" s="7" t="n">
        <v>0.2</v>
      </c>
      <c r="D6" s="7" t="n">
        <v>2.3</v>
      </c>
      <c r="E6" s="7" t="n">
        <v>1.1</v>
      </c>
    </row>
    <row r="7">
      <c r="A7" s="4" t="inlineStr">
        <is>
          <t>Interest expense</t>
        </is>
      </c>
      <c r="B7" s="7" t="n">
        <v>-13.5</v>
      </c>
      <c r="C7" s="5" t="n">
        <v>-11</v>
      </c>
      <c r="D7" s="5" t="n">
        <v>-36</v>
      </c>
      <c r="E7" s="5" t="n">
        <v>-36</v>
      </c>
    </row>
    <row r="8">
      <c r="A8" s="4" t="inlineStr">
        <is>
          <t>Gain on sale of business</t>
        </is>
      </c>
      <c r="B8" s="7" t="n">
        <v>3.8</v>
      </c>
      <c r="C8" s="5" t="n">
        <v>0</v>
      </c>
      <c r="D8" s="7" t="n">
        <v>232.5</v>
      </c>
      <c r="E8" s="5" t="n">
        <v>0</v>
      </c>
    </row>
    <row r="9">
      <c r="A9" s="4" t="inlineStr">
        <is>
          <t>Miscellaneous income, net</t>
        </is>
      </c>
      <c r="B9" s="7" t="n">
        <v>4.5</v>
      </c>
      <c r="C9" s="7" t="n">
        <v>3.6</v>
      </c>
      <c r="D9" s="7" t="n">
        <v>22.8</v>
      </c>
      <c r="E9" s="7" t="n">
        <v>17.2</v>
      </c>
    </row>
    <row r="10">
      <c r="A10" s="4" t="inlineStr">
        <is>
          <t>(Loss) Income before income taxes</t>
        </is>
      </c>
      <c r="B10" s="5" t="n">
        <v>-35</v>
      </c>
      <c r="C10" s="7" t="n">
        <v>137.6</v>
      </c>
      <c r="D10" s="7" t="n">
        <v>461.8</v>
      </c>
      <c r="E10" s="7" t="n">
        <v>418.1</v>
      </c>
    </row>
    <row r="11">
      <c r="A11" s="4" t="inlineStr">
        <is>
          <t>Aerospace &amp; Electronics</t>
        </is>
      </c>
      <c r="B11" s="4" t="inlineStr">
        <is>
          <t xml:space="preserve"> </t>
        </is>
      </c>
      <c r="C11" s="4" t="inlineStr">
        <is>
          <t xml:space="preserve"> </t>
        </is>
      </c>
      <c r="D11" s="4" t="inlineStr">
        <is>
          <t xml:space="preserve"> </t>
        </is>
      </c>
      <c r="E11" s="4" t="inlineStr">
        <is>
          <t xml:space="preserve"> </t>
        </is>
      </c>
    </row>
    <row r="12">
      <c r="A12" s="3" t="inlineStr">
        <is>
          <t>Operating profit (loss) from continuing operations</t>
        </is>
      </c>
      <c r="B12" s="4" t="inlineStr">
        <is>
          <t xml:space="preserve"> </t>
        </is>
      </c>
      <c r="C12" s="4" t="inlineStr">
        <is>
          <t xml:space="preserve"> </t>
        </is>
      </c>
      <c r="D12" s="4" t="inlineStr">
        <is>
          <t xml:space="preserve"> </t>
        </is>
      </c>
      <c r="E12" s="4" t="inlineStr">
        <is>
          <t xml:space="preserve"> </t>
        </is>
      </c>
    </row>
    <row r="13">
      <c r="A13" s="4" t="inlineStr">
        <is>
          <t>Revenues</t>
        </is>
      </c>
      <c r="B13" s="7" t="n">
        <v>167.2</v>
      </c>
      <c r="C13" s="7" t="n">
        <v>168.6</v>
      </c>
      <c r="D13" s="7" t="n">
        <v>485.8</v>
      </c>
      <c r="E13" s="7" t="n">
        <v>480.2</v>
      </c>
    </row>
    <row r="14">
      <c r="A14" s="4" t="inlineStr">
        <is>
          <t>Operating profit (loss)</t>
        </is>
      </c>
      <c r="B14" s="7" t="n">
        <v>28.2</v>
      </c>
      <c r="C14" s="7" t="n">
        <v>32.5</v>
      </c>
      <c r="D14" s="7" t="n">
        <v>84.40000000000001</v>
      </c>
      <c r="E14" s="7" t="n">
        <v>89.3</v>
      </c>
    </row>
    <row r="15">
      <c r="A15" s="4" t="inlineStr">
        <is>
          <t>Process Flow Technologies</t>
        </is>
      </c>
      <c r="B15" s="4" t="inlineStr">
        <is>
          <t xml:space="preserve"> </t>
        </is>
      </c>
      <c r="C15" s="4" t="inlineStr">
        <is>
          <t xml:space="preserve"> </t>
        </is>
      </c>
      <c r="D15" s="4" t="inlineStr">
        <is>
          <t xml:space="preserve"> </t>
        </is>
      </c>
      <c r="E15" s="4" t="inlineStr">
        <is>
          <t xml:space="preserve"> </t>
        </is>
      </c>
    </row>
    <row r="16">
      <c r="A16" s="3" t="inlineStr">
        <is>
          <t>Operating profit (loss) from continuing operations</t>
        </is>
      </c>
      <c r="B16" s="4" t="inlineStr">
        <is>
          <t xml:space="preserve"> </t>
        </is>
      </c>
      <c r="C16" s="4" t="inlineStr">
        <is>
          <t xml:space="preserve"> </t>
        </is>
      </c>
      <c r="D16" s="4" t="inlineStr">
        <is>
          <t xml:space="preserve"> </t>
        </is>
      </c>
      <c r="E16" s="4" t="inlineStr">
        <is>
          <t xml:space="preserve"> </t>
        </is>
      </c>
    </row>
    <row r="17">
      <c r="A17" s="4" t="inlineStr">
        <is>
          <t>Revenues</t>
        </is>
      </c>
      <c r="B17" s="5" t="n">
        <v>250</v>
      </c>
      <c r="C17" s="7" t="n">
        <v>299.1</v>
      </c>
      <c r="D17" s="7" t="n">
        <v>857.4</v>
      </c>
      <c r="E17" s="7" t="n">
        <v>897.9</v>
      </c>
    </row>
    <row r="18">
      <c r="A18" s="4" t="inlineStr">
        <is>
          <t>Operating profit (loss)</t>
        </is>
      </c>
      <c r="B18" s="7" t="n">
        <v>41.3</v>
      </c>
      <c r="C18" s="7" t="n">
        <v>44.3</v>
      </c>
      <c r="D18" s="7" t="n">
        <v>130.9</v>
      </c>
      <c r="E18" s="7" t="n">
        <v>140.9</v>
      </c>
    </row>
    <row r="19">
      <c r="A19" s="4" t="inlineStr">
        <is>
          <t>Payment &amp; Merchandising Technologies</t>
        </is>
      </c>
      <c r="B19" s="4" t="inlineStr">
        <is>
          <t xml:space="preserve"> </t>
        </is>
      </c>
      <c r="C19" s="4" t="inlineStr">
        <is>
          <t xml:space="preserve"> </t>
        </is>
      </c>
      <c r="D19" s="4" t="inlineStr">
        <is>
          <t xml:space="preserve"> </t>
        </is>
      </c>
      <c r="E19" s="4" t="inlineStr">
        <is>
          <t xml:space="preserve"> </t>
        </is>
      </c>
    </row>
    <row r="20">
      <c r="A20" s="3" t="inlineStr">
        <is>
          <t>Operating profit (loss) from continuing operations</t>
        </is>
      </c>
      <c r="B20" s="4" t="inlineStr">
        <is>
          <t xml:space="preserve"> </t>
        </is>
      </c>
      <c r="C20" s="4" t="inlineStr">
        <is>
          <t xml:space="preserve"> </t>
        </is>
      </c>
      <c r="D20" s="4" t="inlineStr">
        <is>
          <t xml:space="preserve"> </t>
        </is>
      </c>
      <c r="E20" s="4" t="inlineStr">
        <is>
          <t xml:space="preserve"> </t>
        </is>
      </c>
    </row>
    <row r="21">
      <c r="A21" s="4" t="inlineStr">
        <is>
          <t>Revenues</t>
        </is>
      </c>
      <c r="B21" s="7" t="n">
        <v>335.1</v>
      </c>
      <c r="C21" s="7" t="n">
        <v>365.8</v>
      </c>
      <c r="D21" s="7" t="n">
        <v>1001.7</v>
      </c>
      <c r="E21" s="7" t="n">
        <v>1031.4</v>
      </c>
    </row>
    <row r="22">
      <c r="A22" s="4" t="inlineStr">
        <is>
          <t>Operating profit (loss)</t>
        </is>
      </c>
      <c r="B22" s="7" t="n">
        <v>86.7</v>
      </c>
      <c r="C22" s="7" t="n">
        <v>83.7</v>
      </c>
      <c r="D22" s="7" t="n">
        <v>251.6</v>
      </c>
      <c r="E22" s="7" t="n">
        <v>247.4</v>
      </c>
    </row>
    <row r="23">
      <c r="A23" s="4" t="inlineStr">
        <is>
          <t>Engineered Materials</t>
        </is>
      </c>
      <c r="B23" s="4" t="inlineStr">
        <is>
          <t xml:space="preserve"> </t>
        </is>
      </c>
      <c r="C23" s="4" t="inlineStr">
        <is>
          <t xml:space="preserve"> </t>
        </is>
      </c>
      <c r="D23" s="4" t="inlineStr">
        <is>
          <t xml:space="preserve"> </t>
        </is>
      </c>
      <c r="E23" s="4" t="inlineStr">
        <is>
          <t xml:space="preserve"> </t>
        </is>
      </c>
    </row>
    <row r="24">
      <c r="A24" s="3" t="inlineStr">
        <is>
          <t>Operating profit (loss) from continuing operations</t>
        </is>
      </c>
      <c r="B24" s="4" t="inlineStr">
        <is>
          <t xml:space="preserve"> </t>
        </is>
      </c>
      <c r="C24" s="4" t="inlineStr">
        <is>
          <t xml:space="preserve"> </t>
        </is>
      </c>
      <c r="D24" s="4" t="inlineStr">
        <is>
          <t xml:space="preserve"> </t>
        </is>
      </c>
      <c r="E24" s="4" t="inlineStr">
        <is>
          <t xml:space="preserve"> </t>
        </is>
      </c>
    </row>
    <row r="25">
      <c r="A25" s="4" t="inlineStr">
        <is>
          <t>Revenues</t>
        </is>
      </c>
      <c r="B25" s="7" t="n">
        <v>62.8</v>
      </c>
      <c r="C25" s="7" t="n">
        <v>60.3</v>
      </c>
      <c r="D25" s="7" t="n">
        <v>205.9</v>
      </c>
      <c r="E25" s="7" t="n">
        <v>173.3</v>
      </c>
    </row>
    <row r="26">
      <c r="A26" s="4" t="inlineStr">
        <is>
          <t>Operating profit (loss)</t>
        </is>
      </c>
      <c r="B26" s="7" t="n">
        <v>6.7</v>
      </c>
      <c r="C26" s="7" t="n">
        <v>6.6</v>
      </c>
      <c r="D26" s="7" t="n">
        <v>26.9</v>
      </c>
      <c r="E26" s="7" t="n">
        <v>20.7</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Operating profit (loss) from continuing operations</t>
        </is>
      </c>
      <c r="B28" s="4" t="inlineStr">
        <is>
          <t xml:space="preserve"> </t>
        </is>
      </c>
      <c r="C28" s="4" t="inlineStr">
        <is>
          <t xml:space="preserve"> </t>
        </is>
      </c>
      <c r="D28" s="4" t="inlineStr">
        <is>
          <t xml:space="preserve"> </t>
        </is>
      </c>
      <c r="E28" s="4" t="inlineStr">
        <is>
          <t xml:space="preserve"> </t>
        </is>
      </c>
    </row>
    <row r="29">
      <c r="A29" s="4" t="inlineStr">
        <is>
          <t>Operating profit (loss)</t>
        </is>
      </c>
      <c r="B29" s="6" t="n">
        <v>-194.1</v>
      </c>
      <c r="C29" s="6" t="n">
        <v>-22.3</v>
      </c>
      <c r="D29" s="6" t="n">
        <v>-253.6</v>
      </c>
      <c r="E29" s="6" t="n">
        <v>-6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Assets By Segment) (Detail) - USD ($) $ in Million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4132.4</v>
      </c>
      <c r="C3" s="6" t="n">
        <v>4486.6</v>
      </c>
    </row>
    <row r="4">
      <c r="A4" s="4" t="inlineStr">
        <is>
          <t>Aerospace &amp; Electronic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642</v>
      </c>
      <c r="C6" s="7" t="n">
        <v>604.7</v>
      </c>
    </row>
    <row r="7">
      <c r="A7" s="4" t="inlineStr">
        <is>
          <t>Process Flow Technologi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1057.4</v>
      </c>
      <c r="C9" s="7" t="n">
        <v>1240.4</v>
      </c>
    </row>
    <row r="10">
      <c r="A10" s="4" t="inlineStr">
        <is>
          <t>Payment &amp; Merchandising Technologie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7" t="n">
        <v>2043.8</v>
      </c>
      <c r="C12" s="7" t="n">
        <v>2096.5</v>
      </c>
    </row>
    <row r="13">
      <c r="A13" s="4" t="inlineStr">
        <is>
          <t>Engineered Material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7" t="n">
        <v>226.9</v>
      </c>
      <c r="C15" s="7" t="n">
        <v>220.5</v>
      </c>
    </row>
    <row r="16">
      <c r="A16" s="4" t="inlineStr">
        <is>
          <t>Corporate</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162.3</v>
      </c>
      <c r="C18" s="6" t="n">
        <v>32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Goodwill By Segment) (Detail)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Goodwill</t>
        </is>
      </c>
      <c r="B3" s="6" t="n">
        <v>1497.1</v>
      </c>
      <c r="C3" s="6" t="n">
        <v>1583.8</v>
      </c>
    </row>
    <row r="4">
      <c r="A4" s="4" t="inlineStr">
        <is>
          <t>Aerospace &amp; Electronic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7" t="n">
        <v>202.2</v>
      </c>
      <c r="C6" s="7" t="n">
        <v>202.5</v>
      </c>
    </row>
    <row r="7">
      <c r="A7" s="4" t="inlineStr">
        <is>
          <t>Process Flow Technolog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7" t="n">
        <v>305.3</v>
      </c>
      <c r="C9" s="7" t="n">
        <v>349.4</v>
      </c>
    </row>
    <row r="10">
      <c r="A10" s="4" t="inlineStr">
        <is>
          <t>Payment &amp; Merchandising Technolog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7" t="n">
        <v>818.4</v>
      </c>
      <c r="C12" s="7" t="n">
        <v>860.6</v>
      </c>
    </row>
    <row r="13">
      <c r="A13" s="4" t="inlineStr">
        <is>
          <t>Engineered Material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Goodwill</t>
        </is>
      </c>
      <c r="B15" s="6" t="n">
        <v>171.2</v>
      </c>
      <c r="C15" s="6" t="n">
        <v>17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15.1</v>
      </c>
      <c r="C4" s="6" t="n">
        <v>893.8</v>
      </c>
      <c r="D4" s="6" t="n">
        <v>2550.8</v>
      </c>
      <c r="E4" s="6" t="n">
        <v>2582.8</v>
      </c>
    </row>
    <row r="5">
      <c r="A5" s="4" t="inlineStr">
        <is>
          <t>Aerospace &amp; Electron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167.2</v>
      </c>
      <c r="C7" s="7" t="n">
        <v>168.6</v>
      </c>
      <c r="D7" s="7" t="n">
        <v>485.8</v>
      </c>
      <c r="E7" s="7" t="n">
        <v>480.2</v>
      </c>
    </row>
    <row r="8">
      <c r="A8" s="4" t="inlineStr">
        <is>
          <t>Aerospace &amp; Electronics | Commercial Original Equip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63.7</v>
      </c>
      <c r="C10" s="7" t="n">
        <v>62.2</v>
      </c>
      <c r="D10" s="7" t="n">
        <v>182.9</v>
      </c>
      <c r="E10" s="7" t="n">
        <v>170.5</v>
      </c>
    </row>
    <row r="11">
      <c r="A11" s="4" t="inlineStr">
        <is>
          <t>Aerospace &amp; Electronics | Military and Other Original 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57.1</v>
      </c>
      <c r="C13" s="7" t="n">
        <v>58.4</v>
      </c>
      <c r="D13" s="7" t="n">
        <v>171.5</v>
      </c>
      <c r="E13" s="5" t="n">
        <v>184</v>
      </c>
    </row>
    <row r="14">
      <c r="A14" s="4" t="inlineStr">
        <is>
          <t>Aerospace &amp; Electronics | Commercial Aftermarket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4.8</v>
      </c>
      <c r="C16" s="7" t="n">
        <v>30.2</v>
      </c>
      <c r="D16" s="7" t="n">
        <v>92.5</v>
      </c>
      <c r="E16" s="7" t="n">
        <v>75.09999999999999</v>
      </c>
    </row>
    <row r="17">
      <c r="A17" s="4" t="inlineStr">
        <is>
          <t>Aerospace &amp; Electronics | Military Aftermarket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1.6</v>
      </c>
      <c r="C19" s="7" t="n">
        <v>17.8</v>
      </c>
      <c r="D19" s="7" t="n">
        <v>38.9</v>
      </c>
      <c r="E19" s="7" t="n">
        <v>50.6</v>
      </c>
    </row>
    <row r="20">
      <c r="A20" s="4" t="inlineStr">
        <is>
          <t>Process Flow Technolog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50</v>
      </c>
      <c r="C22" s="7" t="n">
        <v>299.1</v>
      </c>
      <c r="D22" s="7" t="n">
        <v>857.4</v>
      </c>
      <c r="E22" s="7" t="n">
        <v>897.9</v>
      </c>
    </row>
    <row r="23">
      <c r="A23" s="4" t="inlineStr">
        <is>
          <t>Process Flow Technologies | Process Valves and Related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186.2</v>
      </c>
      <c r="C25" s="7" t="n">
        <v>176.6</v>
      </c>
      <c r="D25" s="7" t="n">
        <v>555.8</v>
      </c>
      <c r="E25" s="7" t="n">
        <v>535.4</v>
      </c>
    </row>
    <row r="26">
      <c r="A26" s="4" t="inlineStr">
        <is>
          <t>Process Flow Technologies | Commercial Valv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30.4</v>
      </c>
      <c r="C28" s="7" t="n">
        <v>95.8</v>
      </c>
      <c r="D28" s="7" t="n">
        <v>205.8</v>
      </c>
      <c r="E28" s="7" t="n">
        <v>283.3</v>
      </c>
    </row>
    <row r="29">
      <c r="A29" s="4" t="inlineStr">
        <is>
          <t>Process Flow Technologies | Pumps and System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33.4</v>
      </c>
      <c r="C31" s="7" t="n">
        <v>26.7</v>
      </c>
      <c r="D31" s="7" t="n">
        <v>95.8</v>
      </c>
      <c r="E31" s="7" t="n">
        <v>79.2</v>
      </c>
    </row>
    <row r="32">
      <c r="A32" s="4" t="inlineStr">
        <is>
          <t>Payment &amp; Merchandising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335.1</v>
      </c>
      <c r="C34" s="7" t="n">
        <v>365.8</v>
      </c>
      <c r="D34" s="7" t="n">
        <v>1001.7</v>
      </c>
      <c r="E34" s="7" t="n">
        <v>1031.4</v>
      </c>
    </row>
    <row r="35">
      <c r="A35" s="4" t="inlineStr">
        <is>
          <t>Payment &amp; Merchandising Technologies | Payment Acceptance and Dispensing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20.8</v>
      </c>
      <c r="C37" s="5" t="n">
        <v>206</v>
      </c>
      <c r="D37" s="7" t="n">
        <v>643.2</v>
      </c>
      <c r="E37" s="7" t="n">
        <v>588.3</v>
      </c>
    </row>
    <row r="38">
      <c r="A38" s="4" t="inlineStr">
        <is>
          <t>Payment &amp; Merchandising Technologies | Banknotes and Security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114.3</v>
      </c>
      <c r="C40" s="7" t="n">
        <v>159.8</v>
      </c>
      <c r="D40" s="7" t="n">
        <v>358.5</v>
      </c>
      <c r="E40" s="7" t="n">
        <v>443.1</v>
      </c>
    </row>
    <row r="41">
      <c r="A41" s="4" t="inlineStr">
        <is>
          <t>Engineered Materi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62.8</v>
      </c>
      <c r="C43" s="7" t="n">
        <v>60.3</v>
      </c>
      <c r="D43" s="7" t="n">
        <v>205.9</v>
      </c>
      <c r="E43" s="7" t="n">
        <v>173.3</v>
      </c>
    </row>
    <row r="44">
      <c r="A44" s="4" t="inlineStr">
        <is>
          <t>Engineered Materials | FRP - Recreational Vehic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24.9</v>
      </c>
      <c r="C46" s="7" t="n">
        <v>28.9</v>
      </c>
      <c r="D46" s="7" t="n">
        <v>92.8</v>
      </c>
      <c r="E46" s="7" t="n">
        <v>78.09999999999999</v>
      </c>
    </row>
    <row r="47">
      <c r="A47" s="4" t="inlineStr">
        <is>
          <t>Engineered Materials | FRP - Building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9</v>
      </c>
      <c r="C49" s="7" t="n">
        <v>23.7</v>
      </c>
      <c r="D49" s="7" t="n">
        <v>88.2</v>
      </c>
      <c r="E49" s="5" t="n">
        <v>72</v>
      </c>
    </row>
    <row r="50">
      <c r="A50" s="4" t="inlineStr">
        <is>
          <t>Engineered Materials | FRP - Transport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8.9</v>
      </c>
      <c r="C52" s="6" t="n">
        <v>7.7</v>
      </c>
      <c r="D52" s="6" t="n">
        <v>24.9</v>
      </c>
      <c r="E52" s="6" t="n">
        <v>23.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venue - Narrative (Details) $ in Millions</t>
        </is>
      </c>
      <c r="B1" s="2" t="inlineStr">
        <is>
          <t>3 Months Ended</t>
        </is>
      </c>
      <c r="C1" s="2" t="inlineStr">
        <is>
          <t>9 Months Ended</t>
        </is>
      </c>
    </row>
    <row r="2">
      <c r="B2" s="2" t="inlineStr">
        <is>
          <t>Sep. 30, 2022 USD ($)</t>
        </is>
      </c>
      <c r="C2" s="2" t="inlineStr">
        <is>
          <t>Sep. 30, 2022 USD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6" t="n">
        <v>1463.6</v>
      </c>
      <c r="C4" s="6" t="n">
        <v>1463.6</v>
      </c>
    </row>
    <row r="5">
      <c r="A5" s="4" t="inlineStr">
        <is>
          <t>Increase in contract liability opening balance for revenue recognized</t>
        </is>
      </c>
      <c r="B5" s="6" t="n">
        <v>19.4</v>
      </c>
      <c r="C5" s="6" t="n">
        <v>74.40000000000001</v>
      </c>
    </row>
    <row r="6">
      <c r="A6" s="4" t="inlineStr">
        <is>
          <t>Revenue, Remaining Performance Obligation, Expected Timing of Satisfaction, Start Date [Axis]: 2022-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percentage</t>
        </is>
      </c>
      <c r="B8" s="10" t="n">
        <v>0.4</v>
      </c>
      <c r="C8" s="10" t="n">
        <v>0.4</v>
      </c>
    </row>
    <row r="9">
      <c r="A9" s="4" t="inlineStr">
        <is>
          <t>Remaining performance obligation, expected timing of satisfaction, period</t>
        </is>
      </c>
      <c r="B9" s="4" t="inlineStr">
        <is>
          <t>3 months</t>
        </is>
      </c>
      <c r="C9" s="4" t="inlineStr">
        <is>
          <t>3 months</t>
        </is>
      </c>
    </row>
    <row r="10">
      <c r="A10" s="4" t="inlineStr">
        <is>
          <t>Revenue, Remaining Performance Obligation, Expected Timing of Satisfaction, Start Date [Axis]: 2023-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10" t="n">
        <v>0.53</v>
      </c>
      <c r="C12" s="10" t="n">
        <v>0.53</v>
      </c>
    </row>
    <row r="13">
      <c r="A13" s="4" t="inlineStr">
        <is>
          <t>Remaining performance obligation, expected timing of satisfaction, period</t>
        </is>
      </c>
      <c r="B13" s="4" t="inlineStr">
        <is>
          <t>1 year</t>
        </is>
      </c>
      <c r="C13" s="4" t="inlineStr">
        <is>
          <t>1 year</t>
        </is>
      </c>
    </row>
    <row r="14">
      <c r="A14" s="4" t="inlineStr">
        <is>
          <t>Revenue, Remaining Performance Obligation, Expected Timing of Satisfaction, Start Date [Axis]: 2024-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expected timing of satisfaction, period</t>
        </is>
      </c>
      <c r="B16" s="4" t="inlineStr">
        <is>
          <t xml:space="preserve"> </t>
        </is>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85.90000000000001</v>
      </c>
      <c r="C3" s="9" t="n">
        <v>73</v>
      </c>
    </row>
    <row r="4">
      <c r="A4" s="4" t="inlineStr">
        <is>
          <t>Contract liabilities</t>
        </is>
      </c>
      <c r="B4" s="6" t="n">
        <v>117.6</v>
      </c>
      <c r="C4" s="6" t="n">
        <v>1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 before allocation to noncontrolling interests</t>
        </is>
      </c>
      <c r="B4" s="6" t="n">
        <v>-59.3</v>
      </c>
      <c r="C4" s="6" t="n">
        <v>116.6</v>
      </c>
      <c r="D4" s="6" t="n">
        <v>303.9</v>
      </c>
      <c r="E4" s="6" t="n">
        <v>363.3</v>
      </c>
    </row>
    <row r="5">
      <c r="A5" s="3" t="inlineStr">
        <is>
          <t>Components of 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7" t="n">
        <v>-77.7</v>
      </c>
      <c r="C6" s="7" t="n">
        <v>-24.8</v>
      </c>
      <c r="D6" s="7" t="n">
        <v>-175.2</v>
      </c>
      <c r="E6" s="7" t="n">
        <v>-52.1</v>
      </c>
    </row>
    <row r="7">
      <c r="A7" s="4" t="inlineStr">
        <is>
          <t>Changes in pension and postretirement plan assets and benefit obligation, net of tax</t>
        </is>
      </c>
      <c r="B7" s="7" t="n">
        <v>2.3</v>
      </c>
      <c r="C7" s="7" t="n">
        <v>5.2</v>
      </c>
      <c r="D7" s="7" t="n">
        <v>9.1</v>
      </c>
      <c r="E7" s="7" t="n">
        <v>15.3</v>
      </c>
    </row>
    <row r="8">
      <c r="A8" s="4" t="inlineStr">
        <is>
          <t>Other comprehensive (loss) income, net of tax</t>
        </is>
      </c>
      <c r="B8" s="7" t="n">
        <v>-75.40000000000001</v>
      </c>
      <c r="C8" s="7" t="n">
        <v>-19.6</v>
      </c>
      <c r="D8" s="7" t="n">
        <v>-166.1</v>
      </c>
      <c r="E8" s="7" t="n">
        <v>-36.8</v>
      </c>
    </row>
    <row r="9">
      <c r="A9" s="4" t="inlineStr">
        <is>
          <t>Comprehensive (loss) income before allocation to noncontrolling interests</t>
        </is>
      </c>
      <c r="B9" s="7" t="n">
        <v>-134.7</v>
      </c>
      <c r="C9" s="5" t="n">
        <v>97</v>
      </c>
      <c r="D9" s="7" t="n">
        <v>137.8</v>
      </c>
      <c r="E9" s="7" t="n">
        <v>326.5</v>
      </c>
    </row>
    <row r="10">
      <c r="A10" s="4" t="inlineStr">
        <is>
          <t>Less: Noncontrolling interests in comprehensive (loss) income</t>
        </is>
      </c>
      <c r="B10" s="7" t="n">
        <v>-0.3</v>
      </c>
      <c r="C10" s="7" t="n">
        <v>-0.1</v>
      </c>
      <c r="D10" s="7" t="n">
        <v>-0.3</v>
      </c>
      <c r="E10" s="7" t="n">
        <v>0.6</v>
      </c>
    </row>
    <row r="11">
      <c r="A11" s="4" t="inlineStr">
        <is>
          <t>Comprehensive (loss) income attributable to common shareholders</t>
        </is>
      </c>
      <c r="B11" s="6" t="n">
        <v>-134.4</v>
      </c>
      <c r="C11" s="6" t="n">
        <v>97.09999999999999</v>
      </c>
      <c r="D11" s="6" t="n">
        <v>138.1</v>
      </c>
      <c r="E11" s="6" t="n">
        <v>3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t>
        </is>
      </c>
      <c r="B4" s="6" t="n">
        <v>-59.3</v>
      </c>
      <c r="C4" s="6" t="n">
        <v>116.6</v>
      </c>
      <c r="D4" s="6" t="n">
        <v>303.9</v>
      </c>
      <c r="E4" s="6" t="n">
        <v>363.3</v>
      </c>
    </row>
    <row r="5">
      <c r="A5" s="4" t="inlineStr">
        <is>
          <t>Average basic shares outstanding (in shares)</t>
        </is>
      </c>
      <c r="B5" s="7" t="n">
        <v>56.1</v>
      </c>
      <c r="C5" s="7" t="n">
        <v>58.7</v>
      </c>
      <c r="D5" s="7" t="n">
        <v>56.5</v>
      </c>
      <c r="E5" s="7" t="n">
        <v>58.5</v>
      </c>
    </row>
    <row r="6">
      <c r="A6" s="4" t="inlineStr">
        <is>
          <t>Effect of dilutive stock options (in shares)</t>
        </is>
      </c>
      <c r="B6" s="5" t="n">
        <v>0</v>
      </c>
      <c r="C6" s="7" t="n">
        <v>0.8</v>
      </c>
      <c r="D6" s="7" t="n">
        <v>0.8</v>
      </c>
      <c r="E6" s="7" t="n">
        <v>0.7</v>
      </c>
    </row>
    <row r="7">
      <c r="A7" s="4" t="inlineStr">
        <is>
          <t>Average diluted shares outstanding (in shares)</t>
        </is>
      </c>
      <c r="B7" s="7" t="n">
        <v>56.1</v>
      </c>
      <c r="C7" s="7" t="n">
        <v>59.5</v>
      </c>
      <c r="D7" s="7" t="n">
        <v>57.3</v>
      </c>
      <c r="E7" s="7" t="n">
        <v>59.2</v>
      </c>
    </row>
    <row r="8">
      <c r="A8" s="4" t="inlineStr">
        <is>
          <t>Earnings per basic share (in dollars per share)</t>
        </is>
      </c>
      <c r="B8" s="8" t="n">
        <v>-1.06</v>
      </c>
      <c r="C8" s="8" t="n">
        <v>1.99</v>
      </c>
      <c r="D8" s="8" t="n">
        <v>5.38</v>
      </c>
      <c r="E8" s="8" t="n">
        <v>6.21</v>
      </c>
    </row>
    <row r="9">
      <c r="A9" s="4" t="inlineStr">
        <is>
          <t>Earnings per diluted share (in dollars per share)</t>
        </is>
      </c>
      <c r="B9" s="8" t="n">
        <v>-1.06</v>
      </c>
      <c r="C9" s="8" t="n">
        <v>1.96</v>
      </c>
      <c r="D9" s="8" t="n">
        <v>5.3</v>
      </c>
      <c r="E9" s="8" t="n">
        <v>6.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Narrative) (Detail)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options excluded from computation of diluted earnings per share</t>
        </is>
      </c>
      <c r="B4" s="7" t="n">
        <v>1.2</v>
      </c>
      <c r="C4" s="5" t="n">
        <v>1</v>
      </c>
      <c r="D4" s="7" t="n">
        <v>0.4</v>
      </c>
      <c r="E4" s="7" t="n">
        <v>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Equity And Accumulated Other Comprehensive Loss (Summary Of Changes In Equity) (Detail)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beginning of period</t>
        </is>
      </c>
      <c r="B4" s="6" t="n">
        <v>1864.6</v>
      </c>
      <c r="C4" s="6" t="n">
        <v>1726.2</v>
      </c>
      <c r="D4" s="6" t="n">
        <v>1835.1</v>
      </c>
      <c r="E4" s="6" t="n">
        <v>1728.1</v>
      </c>
      <c r="F4" s="9" t="n">
        <v>1598</v>
      </c>
      <c r="G4" s="6" t="n">
        <v>1531.1</v>
      </c>
      <c r="H4" s="6" t="n">
        <v>1835.1</v>
      </c>
      <c r="I4" s="6" t="n">
        <v>1531.1</v>
      </c>
    </row>
    <row r="5">
      <c r="A5" s="4" t="inlineStr">
        <is>
          <t>Net income</t>
        </is>
      </c>
      <c r="B5" s="7" t="n">
        <v>-59.3</v>
      </c>
      <c r="C5" s="7" t="n">
        <v>258.2</v>
      </c>
      <c r="D5" s="5" t="n">
        <v>105</v>
      </c>
      <c r="E5" s="7" t="n">
        <v>116.6</v>
      </c>
      <c r="F5" s="7" t="n">
        <v>138.3</v>
      </c>
      <c r="G5" s="7" t="n">
        <v>108.4</v>
      </c>
      <c r="H5" s="7" t="n">
        <v>303.9</v>
      </c>
      <c r="I5" s="7" t="n">
        <v>363.3</v>
      </c>
    </row>
    <row r="6">
      <c r="A6" s="4" t="inlineStr">
        <is>
          <t>Cash dividends</t>
        </is>
      </c>
      <c r="B6" s="7" t="n">
        <v>-26.4</v>
      </c>
      <c r="C6" s="7" t="n">
        <v>-26.4</v>
      </c>
      <c r="D6" s="7" t="n">
        <v>-26.4</v>
      </c>
      <c r="E6" s="7" t="n">
        <v>-25.3</v>
      </c>
      <c r="F6" s="7" t="n">
        <v>-25.2</v>
      </c>
      <c r="G6" s="5" t="n">
        <v>-25</v>
      </c>
      <c r="H6" s="4" t="inlineStr">
        <is>
          <t xml:space="preserve"> </t>
        </is>
      </c>
      <c r="I6" s="4" t="inlineStr">
        <is>
          <t xml:space="preserve"> </t>
        </is>
      </c>
    </row>
    <row r="7">
      <c r="A7" s="4" t="inlineStr">
        <is>
          <t>Reacquisition on open market</t>
        </is>
      </c>
      <c r="B7" s="4" t="inlineStr">
        <is>
          <t xml:space="preserve"> </t>
        </is>
      </c>
      <c r="C7" s="7" t="n">
        <v>-27.9</v>
      </c>
      <c r="D7" s="7" t="n">
        <v>-175.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net of shares reacquired</t>
        </is>
      </c>
      <c r="B8" s="7" t="n">
        <v>1.5</v>
      </c>
      <c r="C8" s="7" t="n">
        <v>1.1</v>
      </c>
      <c r="D8" s="7" t="n">
        <v>6.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ct from settlement of share-based awards, net of shares acquired</t>
        </is>
      </c>
      <c r="B9" s="7" t="n">
        <v>-0.1</v>
      </c>
      <c r="C9" s="7" t="n">
        <v>-0.1</v>
      </c>
      <c r="D9" s="7" t="n">
        <v>-5.4</v>
      </c>
      <c r="E9" s="7" t="n">
        <v>4.6</v>
      </c>
      <c r="F9" s="7" t="n">
        <v>-1.9</v>
      </c>
      <c r="G9" s="7" t="n">
        <v>7.2</v>
      </c>
      <c r="H9" s="4" t="inlineStr">
        <is>
          <t xml:space="preserve"> </t>
        </is>
      </c>
      <c r="I9" s="4" t="inlineStr">
        <is>
          <t xml:space="preserve"> </t>
        </is>
      </c>
    </row>
    <row r="10">
      <c r="A10" s="4" t="inlineStr">
        <is>
          <t>Stock-based compensation expense</t>
        </is>
      </c>
      <c r="B10" s="7" t="n">
        <v>5.9</v>
      </c>
      <c r="C10" s="7" t="n">
        <v>5.9</v>
      </c>
      <c r="D10" s="7" t="n">
        <v>5.9</v>
      </c>
      <c r="E10" s="5" t="n">
        <v>6</v>
      </c>
      <c r="F10" s="7" t="n">
        <v>6.1</v>
      </c>
      <c r="G10" s="7" t="n">
        <v>6.3</v>
      </c>
      <c r="H10" s="4" t="inlineStr">
        <is>
          <t xml:space="preserve"> </t>
        </is>
      </c>
      <c r="I10" s="4" t="inlineStr">
        <is>
          <t xml:space="preserve"> </t>
        </is>
      </c>
    </row>
    <row r="11">
      <c r="A11" s="4" t="inlineStr">
        <is>
          <t>Changes in pension and postretirement plan assets and benefit obligation, net of tax</t>
        </is>
      </c>
      <c r="B11" s="7" t="n">
        <v>2.3</v>
      </c>
      <c r="C11" s="7" t="n">
        <v>3.5</v>
      </c>
      <c r="D11" s="7" t="n">
        <v>3.3</v>
      </c>
      <c r="E11" s="7" t="n">
        <v>5.2</v>
      </c>
      <c r="F11" s="7" t="n">
        <v>5.2</v>
      </c>
      <c r="G11" s="7" t="n">
        <v>4.9</v>
      </c>
      <c r="H11" s="7" t="n">
        <v>9.1</v>
      </c>
      <c r="I11" s="7" t="n">
        <v>15.3</v>
      </c>
    </row>
    <row r="12">
      <c r="A12" s="4" t="inlineStr">
        <is>
          <t>Currency translation adjustment</t>
        </is>
      </c>
      <c r="B12" s="7" t="n">
        <v>-77.7</v>
      </c>
      <c r="C12" s="7" t="n">
        <v>-75.90000000000001</v>
      </c>
      <c r="D12" s="7" t="n">
        <v>-21.6</v>
      </c>
      <c r="E12" s="7" t="n">
        <v>-24.8</v>
      </c>
      <c r="F12" s="7" t="n">
        <v>7.6</v>
      </c>
      <c r="G12" s="7" t="n">
        <v>-34.9</v>
      </c>
      <c r="H12" s="7" t="n">
        <v>-175.2</v>
      </c>
      <c r="I12" s="7" t="n">
        <v>-52.1</v>
      </c>
    </row>
    <row r="13">
      <c r="A13" s="4" t="inlineStr">
        <is>
          <t>Balance, end of period</t>
        </is>
      </c>
      <c r="B13" s="6" t="n">
        <v>1710.8</v>
      </c>
      <c r="C13" s="6" t="n">
        <v>1864.6</v>
      </c>
      <c r="D13" s="6" t="n">
        <v>1726.2</v>
      </c>
      <c r="E13" s="6" t="n">
        <v>1810.4</v>
      </c>
      <c r="F13" s="6" t="n">
        <v>1728.1</v>
      </c>
      <c r="G13" s="5" t="n">
        <v>1598</v>
      </c>
      <c r="H13" s="6" t="n">
        <v>1710.8</v>
      </c>
      <c r="I13" s="6" t="n">
        <v>1810.4</v>
      </c>
    </row>
    <row r="14">
      <c r="A14" s="4" t="inlineStr">
        <is>
          <t>Dividends per share (in dollars per share)</t>
        </is>
      </c>
      <c r="B14" s="8" t="n">
        <v>0.47</v>
      </c>
      <c r="C14" s="8" t="n">
        <v>0.47</v>
      </c>
      <c r="D14" s="8" t="n">
        <v>0.47</v>
      </c>
      <c r="E14" s="8" t="n">
        <v>0.43</v>
      </c>
      <c r="F14" s="8" t="n">
        <v>0.43</v>
      </c>
      <c r="G14" s="4" t="inlineStr">
        <is>
          <t xml:space="preserve"> </t>
        </is>
      </c>
      <c r="H14" s="8" t="n">
        <v>1.41</v>
      </c>
      <c r="I14" s="8" t="n">
        <v>1.29</v>
      </c>
    </row>
    <row r="15">
      <c r="A15" s="4" t="inlineStr">
        <is>
          <t>Treasury stock shares acquired</t>
        </is>
      </c>
      <c r="B15" s="4" t="inlineStr">
        <is>
          <t xml:space="preserve"> </t>
        </is>
      </c>
      <c r="C15" s="5" t="n">
        <v>1959069</v>
      </c>
      <c r="D15" s="5" t="n">
        <v>169994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stock options, net of shares reacquired</t>
        </is>
      </c>
      <c r="B16" s="5" t="n">
        <v>81642</v>
      </c>
      <c r="C16" s="5" t="n">
        <v>94774</v>
      </c>
      <c r="D16" s="5" t="n">
        <v>792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Issued at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beginning of period</t>
        </is>
      </c>
      <c r="B19" s="6" t="n">
        <v>72.40000000000001</v>
      </c>
      <c r="C19" s="6" t="n">
        <v>72.40000000000001</v>
      </c>
      <c r="D19" s="6" t="n">
        <v>72.40000000000001</v>
      </c>
      <c r="E19" s="6" t="n">
        <v>72.40000000000001</v>
      </c>
      <c r="F19" s="6" t="n">
        <v>72.40000000000001</v>
      </c>
      <c r="G19" s="7" t="n">
        <v>72.40000000000001</v>
      </c>
      <c r="H19" s="6" t="n">
        <v>72.40000000000001</v>
      </c>
      <c r="I19" s="6" t="n">
        <v>72.40000000000001</v>
      </c>
    </row>
    <row r="20">
      <c r="A20" s="4" t="inlineStr">
        <is>
          <t>Balance, end of period</t>
        </is>
      </c>
      <c r="B20" s="7" t="n">
        <v>72.40000000000001</v>
      </c>
      <c r="C20" s="7" t="n">
        <v>72.40000000000001</v>
      </c>
      <c r="D20" s="7" t="n">
        <v>72.40000000000001</v>
      </c>
      <c r="E20" s="7" t="n">
        <v>72.40000000000001</v>
      </c>
      <c r="F20" s="7" t="n">
        <v>72.40000000000001</v>
      </c>
      <c r="G20" s="7" t="n">
        <v>72.40000000000001</v>
      </c>
      <c r="H20" s="7" t="n">
        <v>72.40000000000001</v>
      </c>
      <c r="I20" s="7" t="n">
        <v>72.40000000000001</v>
      </c>
    </row>
    <row r="21">
      <c r="A21" s="4" t="inlineStr">
        <is>
          <t>Capital Surpl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beginning of period</t>
        </is>
      </c>
      <c r="B23" s="7" t="n">
        <v>369.3</v>
      </c>
      <c r="C23" s="7" t="n">
        <v>364.7</v>
      </c>
      <c r="D23" s="7" t="n">
        <v>363.9</v>
      </c>
      <c r="E23" s="7" t="n">
        <v>348.4</v>
      </c>
      <c r="F23" s="7" t="n">
        <v>334.7</v>
      </c>
      <c r="G23" s="7" t="n">
        <v>330.7</v>
      </c>
      <c r="H23" s="7" t="n">
        <v>363.9</v>
      </c>
      <c r="I23" s="7" t="n">
        <v>330.7</v>
      </c>
    </row>
    <row r="24">
      <c r="A24" s="4" t="inlineStr">
        <is>
          <t>Impact from settlement of share-based awards, net of shares acquired</t>
        </is>
      </c>
      <c r="B24" s="5" t="n">
        <v>-7</v>
      </c>
      <c r="C24" s="7" t="n">
        <v>-1.3</v>
      </c>
      <c r="D24" s="7" t="n">
        <v>-5.1</v>
      </c>
      <c r="E24" s="5" t="n">
        <v>2</v>
      </c>
      <c r="F24" s="7" t="n">
        <v>7.6</v>
      </c>
      <c r="G24" s="7" t="n">
        <v>-2.3</v>
      </c>
      <c r="H24" s="4" t="inlineStr">
        <is>
          <t xml:space="preserve"> </t>
        </is>
      </c>
      <c r="I24" s="4" t="inlineStr">
        <is>
          <t xml:space="preserve"> </t>
        </is>
      </c>
    </row>
    <row r="25">
      <c r="A25" s="4" t="inlineStr">
        <is>
          <t>Stock-based compensation expense</t>
        </is>
      </c>
      <c r="B25" s="7" t="n">
        <v>5.9</v>
      </c>
      <c r="C25" s="7" t="n">
        <v>5.9</v>
      </c>
      <c r="D25" s="7" t="n">
        <v>5.9</v>
      </c>
      <c r="E25" s="5" t="n">
        <v>6</v>
      </c>
      <c r="F25" s="7" t="n">
        <v>6.1</v>
      </c>
      <c r="G25" s="7" t="n">
        <v>6.3</v>
      </c>
      <c r="H25" s="4" t="inlineStr">
        <is>
          <t xml:space="preserve"> </t>
        </is>
      </c>
      <c r="I25" s="4" t="inlineStr">
        <is>
          <t xml:space="preserve"> </t>
        </is>
      </c>
    </row>
    <row r="26">
      <c r="A26" s="4" t="inlineStr">
        <is>
          <t>Balance, end of period</t>
        </is>
      </c>
      <c r="B26" s="7" t="n">
        <v>368.2</v>
      </c>
      <c r="C26" s="7" t="n">
        <v>369.3</v>
      </c>
      <c r="D26" s="7" t="n">
        <v>364.7</v>
      </c>
      <c r="E26" s="7" t="n">
        <v>356.4</v>
      </c>
      <c r="F26" s="7" t="n">
        <v>348.4</v>
      </c>
      <c r="G26" s="7" t="n">
        <v>334.7</v>
      </c>
      <c r="H26" s="7" t="n">
        <v>368.2</v>
      </c>
      <c r="I26" s="7" t="n">
        <v>356.4</v>
      </c>
    </row>
    <row r="27">
      <c r="A27" s="4" t="inlineStr">
        <is>
          <t>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beginning of period</t>
        </is>
      </c>
      <c r="B29" s="7" t="n">
        <v>2837.7</v>
      </c>
      <c r="C29" s="7" t="n">
        <v>2605.9</v>
      </c>
      <c r="D29" s="7" t="n">
        <v>2527.3</v>
      </c>
      <c r="E29" s="7" t="n">
        <v>2389.3</v>
      </c>
      <c r="F29" s="7" t="n">
        <v>2276.2</v>
      </c>
      <c r="G29" s="7" t="n">
        <v>2192.8</v>
      </c>
      <c r="H29" s="7" t="n">
        <v>2527.3</v>
      </c>
      <c r="I29" s="7" t="n">
        <v>2192.8</v>
      </c>
    </row>
    <row r="30">
      <c r="A30" s="4" t="inlineStr">
        <is>
          <t>Net income</t>
        </is>
      </c>
      <c r="B30" s="7" t="n">
        <v>-59.3</v>
      </c>
      <c r="C30" s="7" t="n">
        <v>258.2</v>
      </c>
      <c r="D30" s="5" t="n">
        <v>105</v>
      </c>
      <c r="E30" s="7" t="n">
        <v>116.6</v>
      </c>
      <c r="F30" s="7" t="n">
        <v>138.3</v>
      </c>
      <c r="G30" s="7" t="n">
        <v>108.4</v>
      </c>
      <c r="H30" s="4" t="inlineStr">
        <is>
          <t xml:space="preserve"> </t>
        </is>
      </c>
      <c r="I30" s="4" t="inlineStr">
        <is>
          <t xml:space="preserve"> </t>
        </is>
      </c>
    </row>
    <row r="31">
      <c r="A31" s="4" t="inlineStr">
        <is>
          <t>Cash dividends</t>
        </is>
      </c>
      <c r="B31" s="7" t="n">
        <v>-26.4</v>
      </c>
      <c r="C31" s="7" t="n">
        <v>-26.4</v>
      </c>
      <c r="D31" s="7" t="n">
        <v>-26.4</v>
      </c>
      <c r="E31" s="7" t="n">
        <v>-25.3</v>
      </c>
      <c r="F31" s="7" t="n">
        <v>-25.2</v>
      </c>
      <c r="G31" s="5" t="n">
        <v>-25</v>
      </c>
      <c r="H31" s="4" t="inlineStr">
        <is>
          <t xml:space="preserve"> </t>
        </is>
      </c>
      <c r="I31" s="4" t="inlineStr">
        <is>
          <t xml:space="preserve"> </t>
        </is>
      </c>
    </row>
    <row r="32">
      <c r="A32" s="4" t="inlineStr">
        <is>
          <t>Balance, end of period</t>
        </is>
      </c>
      <c r="B32" s="5" t="n">
        <v>2752</v>
      </c>
      <c r="C32" s="7" t="n">
        <v>2837.7</v>
      </c>
      <c r="D32" s="7" t="n">
        <v>2605.9</v>
      </c>
      <c r="E32" s="7" t="n">
        <v>2480.6</v>
      </c>
      <c r="F32" s="7" t="n">
        <v>2389.3</v>
      </c>
      <c r="G32" s="7" t="n">
        <v>2276.2</v>
      </c>
      <c r="H32" s="5" t="n">
        <v>2752</v>
      </c>
      <c r="I32" s="7" t="n">
        <v>2480.6</v>
      </c>
    </row>
    <row r="33">
      <c r="A33" s="4" t="inlineStr">
        <is>
          <t>Accumulated 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beginning of period</t>
        </is>
      </c>
      <c r="B35" s="7" t="n">
        <v>-530.9</v>
      </c>
      <c r="C35" s="7" t="n">
        <v>-458.6</v>
      </c>
      <c r="D35" s="7" t="n">
        <v>-440.2</v>
      </c>
      <c r="E35" s="7" t="n">
        <v>-484.3</v>
      </c>
      <c r="F35" s="7" t="n">
        <v>-497.2</v>
      </c>
      <c r="G35" s="7" t="n">
        <v>-466.4</v>
      </c>
      <c r="H35" s="7" t="n">
        <v>-440.2</v>
      </c>
      <c r="I35" s="7" t="n">
        <v>-466.4</v>
      </c>
    </row>
    <row r="36">
      <c r="A36" s="4" t="inlineStr">
        <is>
          <t>Changes in pension and postretirement plan assets and benefit obligation, net of tax</t>
        </is>
      </c>
      <c r="B36" s="7" t="n">
        <v>2.3</v>
      </c>
      <c r="C36" s="7" t="n">
        <v>3.5</v>
      </c>
      <c r="D36" s="7" t="n">
        <v>3.3</v>
      </c>
      <c r="E36" s="7" t="n">
        <v>5.2</v>
      </c>
      <c r="F36" s="7" t="n">
        <v>5.2</v>
      </c>
      <c r="G36" s="7" t="n">
        <v>4.9</v>
      </c>
      <c r="H36" s="4" t="inlineStr">
        <is>
          <t xml:space="preserve"> </t>
        </is>
      </c>
      <c r="I36" s="4" t="inlineStr">
        <is>
          <t xml:space="preserve"> </t>
        </is>
      </c>
    </row>
    <row r="37">
      <c r="A37" s="4" t="inlineStr">
        <is>
          <t>Currency translation adjustment</t>
        </is>
      </c>
      <c r="B37" s="7" t="n">
        <v>-77.40000000000001</v>
      </c>
      <c r="C37" s="7" t="n">
        <v>-75.8</v>
      </c>
      <c r="D37" s="7" t="n">
        <v>-21.7</v>
      </c>
      <c r="E37" s="7" t="n">
        <v>-24.7</v>
      </c>
      <c r="F37" s="7" t="n">
        <v>7.7</v>
      </c>
      <c r="G37" s="7" t="n">
        <v>-35.7</v>
      </c>
      <c r="H37" s="4" t="inlineStr">
        <is>
          <t xml:space="preserve"> </t>
        </is>
      </c>
      <c r="I37" s="4" t="inlineStr">
        <is>
          <t xml:space="preserve"> </t>
        </is>
      </c>
    </row>
    <row r="38">
      <c r="A38" s="4" t="inlineStr">
        <is>
          <t>Balance, end of period</t>
        </is>
      </c>
      <c r="B38" s="5" t="n">
        <v>-606</v>
      </c>
      <c r="C38" s="7" t="n">
        <v>-530.9</v>
      </c>
      <c r="D38" s="7" t="n">
        <v>-458.6</v>
      </c>
      <c r="E38" s="7" t="n">
        <v>-503.8</v>
      </c>
      <c r="F38" s="7" t="n">
        <v>-484.3</v>
      </c>
      <c r="G38" s="7" t="n">
        <v>-497.2</v>
      </c>
      <c r="H38" s="5" t="n">
        <v>-606</v>
      </c>
      <c r="I38" s="7" t="n">
        <v>-503.8</v>
      </c>
    </row>
    <row r="39">
      <c r="A39" s="4" t="inlineStr">
        <is>
          <t>Treasur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beginning of period</t>
        </is>
      </c>
      <c r="B41" s="7" t="n">
        <v>-886.7</v>
      </c>
      <c r="C41" s="7" t="n">
        <v>-861.1</v>
      </c>
      <c r="D41" s="7" t="n">
        <v>-691.1</v>
      </c>
      <c r="E41" s="7" t="n">
        <v>-600.6</v>
      </c>
      <c r="F41" s="7" t="n">
        <v>-591.1</v>
      </c>
      <c r="G41" s="7" t="n">
        <v>-600.6</v>
      </c>
      <c r="H41" s="7" t="n">
        <v>-691.1</v>
      </c>
      <c r="I41" s="7" t="n">
        <v>-600.6</v>
      </c>
    </row>
    <row r="42">
      <c r="A42" s="4" t="inlineStr">
        <is>
          <t>Reacquisition on open market</t>
        </is>
      </c>
      <c r="B42" s="4" t="inlineStr">
        <is>
          <t xml:space="preserve"> </t>
        </is>
      </c>
      <c r="C42" s="7" t="n">
        <v>-27.9</v>
      </c>
      <c r="D42" s="7" t="n">
        <v>-175.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stock options, net of shares reacquired</t>
        </is>
      </c>
      <c r="B43" s="7" t="n">
        <v>1.5</v>
      </c>
      <c r="C43" s="7" t="n">
        <v>1.1</v>
      </c>
      <c r="D43" s="7" t="n">
        <v>6.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mpact from settlement of share-based awards, net of shares acquired</t>
        </is>
      </c>
      <c r="B44" s="7" t="n">
        <v>6.9</v>
      </c>
      <c r="C44" s="7" t="n">
        <v>1.2</v>
      </c>
      <c r="D44" s="7" t="n">
        <v>-0.3</v>
      </c>
      <c r="E44" s="7" t="n">
        <v>2.6</v>
      </c>
      <c r="F44" s="7" t="n">
        <v>-9.5</v>
      </c>
      <c r="G44" s="7" t="n">
        <v>9.5</v>
      </c>
      <c r="H44" s="4" t="inlineStr">
        <is>
          <t xml:space="preserve"> </t>
        </is>
      </c>
      <c r="I44" s="4" t="inlineStr">
        <is>
          <t xml:space="preserve"> </t>
        </is>
      </c>
    </row>
    <row r="45">
      <c r="A45" s="4" t="inlineStr">
        <is>
          <t>Balance, end of period</t>
        </is>
      </c>
      <c r="B45" s="7" t="n">
        <v>-878.3</v>
      </c>
      <c r="C45" s="7" t="n">
        <v>-886.7</v>
      </c>
      <c r="D45" s="7" t="n">
        <v>-861.1</v>
      </c>
      <c r="E45" s="5" t="n">
        <v>-598</v>
      </c>
      <c r="F45" s="7" t="n">
        <v>-600.6</v>
      </c>
      <c r="G45" s="7" t="n">
        <v>-591.1</v>
      </c>
      <c r="H45" s="7" t="n">
        <v>-878.3</v>
      </c>
      <c r="I45" s="5" t="n">
        <v>-598</v>
      </c>
    </row>
    <row r="46">
      <c r="A46" s="4" t="inlineStr">
        <is>
          <t>Total Share- 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beginning of period</t>
        </is>
      </c>
      <c r="B48" s="7" t="n">
        <v>1861.8</v>
      </c>
      <c r="C48" s="7" t="n">
        <v>1723.3</v>
      </c>
      <c r="D48" s="7" t="n">
        <v>1832.3</v>
      </c>
      <c r="E48" s="7" t="n">
        <v>1725.2</v>
      </c>
      <c r="F48" s="5" t="n">
        <v>1595</v>
      </c>
      <c r="G48" s="7" t="n">
        <v>1528.9</v>
      </c>
      <c r="H48" s="7" t="n">
        <v>1832.3</v>
      </c>
      <c r="I48" s="7" t="n">
        <v>1528.9</v>
      </c>
    </row>
    <row r="49">
      <c r="A49" s="4" t="inlineStr">
        <is>
          <t>Net income</t>
        </is>
      </c>
      <c r="B49" s="7" t="n">
        <v>-59.3</v>
      </c>
      <c r="C49" s="7" t="n">
        <v>258.2</v>
      </c>
      <c r="D49" s="5" t="n">
        <v>105</v>
      </c>
      <c r="E49" s="7" t="n">
        <v>116.6</v>
      </c>
      <c r="F49" s="7" t="n">
        <v>138.3</v>
      </c>
      <c r="G49" s="7" t="n">
        <v>108.4</v>
      </c>
      <c r="H49" s="4" t="inlineStr">
        <is>
          <t xml:space="preserve"> </t>
        </is>
      </c>
      <c r="I49" s="4" t="inlineStr">
        <is>
          <t xml:space="preserve"> </t>
        </is>
      </c>
    </row>
    <row r="50">
      <c r="A50" s="4" t="inlineStr">
        <is>
          <t>Cash dividends</t>
        </is>
      </c>
      <c r="B50" s="7" t="n">
        <v>-26.4</v>
      </c>
      <c r="C50" s="7" t="n">
        <v>-26.4</v>
      </c>
      <c r="D50" s="7" t="n">
        <v>-26.4</v>
      </c>
      <c r="E50" s="7" t="n">
        <v>-25.3</v>
      </c>
      <c r="F50" s="7" t="n">
        <v>-25.2</v>
      </c>
      <c r="G50" s="5" t="n">
        <v>-25</v>
      </c>
      <c r="H50" s="4" t="inlineStr">
        <is>
          <t xml:space="preserve"> </t>
        </is>
      </c>
      <c r="I50" s="4" t="inlineStr">
        <is>
          <t xml:space="preserve"> </t>
        </is>
      </c>
    </row>
    <row r="51">
      <c r="A51" s="4" t="inlineStr">
        <is>
          <t>Reacquisition on open market</t>
        </is>
      </c>
      <c r="B51" s="4" t="inlineStr">
        <is>
          <t xml:space="preserve"> </t>
        </is>
      </c>
      <c r="C51" s="7" t="n">
        <v>-27.9</v>
      </c>
      <c r="D51" s="7" t="n">
        <v>-175.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stock options, net of shares reacquired</t>
        </is>
      </c>
      <c r="B52" s="7" t="n">
        <v>1.5</v>
      </c>
      <c r="C52" s="7" t="n">
        <v>1.1</v>
      </c>
      <c r="D52" s="7" t="n">
        <v>6.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mpact from settlement of share-based awards, net of shares acquired</t>
        </is>
      </c>
      <c r="B53" s="7" t="n">
        <v>-0.1</v>
      </c>
      <c r="C53" s="7" t="n">
        <v>-0.1</v>
      </c>
      <c r="D53" s="7" t="n">
        <v>-5.4</v>
      </c>
      <c r="E53" s="7" t="n">
        <v>4.6</v>
      </c>
      <c r="F53" s="7" t="n">
        <v>-1.9</v>
      </c>
      <c r="G53" s="7" t="n">
        <v>7.2</v>
      </c>
      <c r="H53" s="4" t="inlineStr">
        <is>
          <t xml:space="preserve"> </t>
        </is>
      </c>
      <c r="I53" s="4" t="inlineStr">
        <is>
          <t xml:space="preserve"> </t>
        </is>
      </c>
    </row>
    <row r="54">
      <c r="A54" s="4" t="inlineStr">
        <is>
          <t>Stock-based compensation expense</t>
        </is>
      </c>
      <c r="B54" s="7" t="n">
        <v>5.9</v>
      </c>
      <c r="C54" s="7" t="n">
        <v>5.9</v>
      </c>
      <c r="D54" s="7" t="n">
        <v>5.9</v>
      </c>
      <c r="E54" s="5" t="n">
        <v>6</v>
      </c>
      <c r="F54" s="7" t="n">
        <v>6.1</v>
      </c>
      <c r="G54" s="7" t="n">
        <v>6.3</v>
      </c>
      <c r="H54" s="4" t="inlineStr">
        <is>
          <t xml:space="preserve"> </t>
        </is>
      </c>
      <c r="I54" s="4" t="inlineStr">
        <is>
          <t xml:space="preserve"> </t>
        </is>
      </c>
    </row>
    <row r="55">
      <c r="A55" s="4" t="inlineStr">
        <is>
          <t>Changes in pension and postretirement plan assets and benefit obligation, net of tax</t>
        </is>
      </c>
      <c r="B55" s="7" t="n">
        <v>2.3</v>
      </c>
      <c r="C55" s="7" t="n">
        <v>3.5</v>
      </c>
      <c r="D55" s="7" t="n">
        <v>3.3</v>
      </c>
      <c r="E55" s="7" t="n">
        <v>5.2</v>
      </c>
      <c r="F55" s="7" t="n">
        <v>5.2</v>
      </c>
      <c r="G55" s="7" t="n">
        <v>4.9</v>
      </c>
      <c r="H55" s="4" t="inlineStr">
        <is>
          <t xml:space="preserve"> </t>
        </is>
      </c>
      <c r="I55" s="4" t="inlineStr">
        <is>
          <t xml:space="preserve"> </t>
        </is>
      </c>
    </row>
    <row r="56">
      <c r="A56" s="4" t="inlineStr">
        <is>
          <t>Currency translation adjustment</t>
        </is>
      </c>
      <c r="B56" s="7" t="n">
        <v>-77.40000000000001</v>
      </c>
      <c r="C56" s="7" t="n">
        <v>-75.8</v>
      </c>
      <c r="D56" s="7" t="n">
        <v>-21.7</v>
      </c>
      <c r="E56" s="7" t="n">
        <v>-24.7</v>
      </c>
      <c r="F56" s="7" t="n">
        <v>7.7</v>
      </c>
      <c r="G56" s="7" t="n">
        <v>-35.7</v>
      </c>
      <c r="H56" s="4" t="inlineStr">
        <is>
          <t xml:space="preserve"> </t>
        </is>
      </c>
      <c r="I56" s="4" t="inlineStr">
        <is>
          <t xml:space="preserve"> </t>
        </is>
      </c>
    </row>
    <row r="57">
      <c r="A57" s="4" t="inlineStr">
        <is>
          <t>Balance, end of period</t>
        </is>
      </c>
      <c r="B57" s="7" t="n">
        <v>1708.3</v>
      </c>
      <c r="C57" s="7" t="n">
        <v>1861.8</v>
      </c>
      <c r="D57" s="7" t="n">
        <v>1723.3</v>
      </c>
      <c r="E57" s="7" t="n">
        <v>1807.6</v>
      </c>
      <c r="F57" s="7" t="n">
        <v>1725.2</v>
      </c>
      <c r="G57" s="5" t="n">
        <v>1595</v>
      </c>
      <c r="H57" s="7" t="n">
        <v>1708.3</v>
      </c>
      <c r="I57" s="7" t="n">
        <v>1807.6</v>
      </c>
    </row>
    <row r="58">
      <c r="A58" s="4" t="inlineStr">
        <is>
          <t>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beginning of period</t>
        </is>
      </c>
      <c r="B60" s="7" t="n">
        <v>2.8</v>
      </c>
      <c r="C60" s="7" t="n">
        <v>2.9</v>
      </c>
      <c r="D60" s="7" t="n">
        <v>2.8</v>
      </c>
      <c r="E60" s="7" t="n">
        <v>2.9</v>
      </c>
      <c r="F60" s="5" t="n">
        <v>3</v>
      </c>
      <c r="G60" s="7" t="n">
        <v>2.2</v>
      </c>
      <c r="H60" s="7" t="n">
        <v>2.8</v>
      </c>
      <c r="I60" s="7" t="n">
        <v>2.2</v>
      </c>
    </row>
    <row r="61">
      <c r="A61" s="4" t="inlineStr">
        <is>
          <t>Net income</t>
        </is>
      </c>
      <c r="B61" s="5" t="n">
        <v>0</v>
      </c>
      <c r="C61" s="4" t="inlineStr">
        <is>
          <t xml:space="preserve"> </t>
        </is>
      </c>
      <c r="D61" s="5" t="n">
        <v>0</v>
      </c>
      <c r="E61" s="5" t="n">
        <v>0</v>
      </c>
      <c r="F61" s="5" t="n">
        <v>0</v>
      </c>
      <c r="G61" s="5" t="n">
        <v>0</v>
      </c>
      <c r="H61" s="4" t="inlineStr">
        <is>
          <t xml:space="preserve"> </t>
        </is>
      </c>
      <c r="I61" s="4" t="inlineStr">
        <is>
          <t xml:space="preserve"> </t>
        </is>
      </c>
    </row>
    <row r="62">
      <c r="A62" s="4" t="inlineStr">
        <is>
          <t>Currency translation adjustment</t>
        </is>
      </c>
      <c r="B62" s="7" t="n">
        <v>-0.3</v>
      </c>
      <c r="C62" s="7" t="n">
        <v>-0.1</v>
      </c>
      <c r="D62" s="7" t="n">
        <v>0.1</v>
      </c>
      <c r="E62" s="7" t="n">
        <v>-0.1</v>
      </c>
      <c r="F62" s="7" t="n">
        <v>-0.1</v>
      </c>
      <c r="G62" s="7" t="n">
        <v>0.8</v>
      </c>
      <c r="H62" s="4" t="inlineStr">
        <is>
          <t xml:space="preserve"> </t>
        </is>
      </c>
      <c r="I62" s="4" t="inlineStr">
        <is>
          <t xml:space="preserve"> </t>
        </is>
      </c>
    </row>
    <row r="63">
      <c r="A63" s="4" t="inlineStr">
        <is>
          <t>Balance, end of period</t>
        </is>
      </c>
      <c r="B63" s="6" t="n">
        <v>2.5</v>
      </c>
      <c r="C63" s="6" t="n">
        <v>2.8</v>
      </c>
      <c r="D63" s="6" t="n">
        <v>2.9</v>
      </c>
      <c r="E63" s="6" t="n">
        <v>2.8</v>
      </c>
      <c r="F63" s="6" t="n">
        <v>2.9</v>
      </c>
      <c r="G63" s="9" t="n">
        <v>3</v>
      </c>
      <c r="H63" s="6" t="n">
        <v>2.5</v>
      </c>
      <c r="I63" s="6" t="n">
        <v>2.8</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Equity And Accumulated Other Comprehensive Loss (Classification Of Accumulated Other Comprehensive Income Reflected On Consolidated Balance Sheet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 beginning balance</t>
        </is>
      </c>
      <c r="B4" s="4" t="inlineStr">
        <is>
          <t xml:space="preserve"> </t>
        </is>
      </c>
      <c r="C4" s="4" t="inlineStr">
        <is>
          <t xml:space="preserve"> </t>
        </is>
      </c>
      <c r="D4" s="6" t="n">
        <v>-440.2</v>
      </c>
      <c r="E4" s="4" t="inlineStr">
        <is>
          <t xml:space="preserve"> </t>
        </is>
      </c>
      <c r="F4" s="4" t="inlineStr">
        <is>
          <t xml:space="preserve"> </t>
        </is>
      </c>
    </row>
    <row r="5">
      <c r="A5" s="4" t="inlineStr">
        <is>
          <t>Other comprehensive income (loss) before reclassifications</t>
        </is>
      </c>
      <c r="B5" s="4" t="inlineStr">
        <is>
          <t xml:space="preserve"> </t>
        </is>
      </c>
      <c r="C5" s="4" t="inlineStr">
        <is>
          <t xml:space="preserve"> </t>
        </is>
      </c>
      <c r="D5" s="7" t="n">
        <v>-174.9</v>
      </c>
      <c r="E5" s="4" t="inlineStr">
        <is>
          <t xml:space="preserve"> </t>
        </is>
      </c>
      <c r="F5" s="4" t="inlineStr">
        <is>
          <t xml:space="preserve"> </t>
        </is>
      </c>
    </row>
    <row r="6">
      <c r="A6" s="4" t="inlineStr">
        <is>
          <t>Amounts reclassified from accumulated other comprehensive loss</t>
        </is>
      </c>
      <c r="B6" s="4" t="inlineStr">
        <is>
          <t xml:space="preserve"> </t>
        </is>
      </c>
      <c r="C6" s="4" t="inlineStr">
        <is>
          <t xml:space="preserve"> </t>
        </is>
      </c>
      <c r="D6" s="7" t="n">
        <v>9.1</v>
      </c>
      <c r="E6" s="4" t="inlineStr">
        <is>
          <t xml:space="preserve"> </t>
        </is>
      </c>
      <c r="F6" s="4" t="inlineStr">
        <is>
          <t xml:space="preserve"> </t>
        </is>
      </c>
    </row>
    <row r="7">
      <c r="A7" s="4" t="inlineStr">
        <is>
          <t>Net period other comprehensive income (loss)</t>
        </is>
      </c>
      <c r="B7" s="4" t="inlineStr">
        <is>
          <t xml:space="preserve"> </t>
        </is>
      </c>
      <c r="C7" s="4" t="inlineStr">
        <is>
          <t xml:space="preserve"> </t>
        </is>
      </c>
      <c r="D7" s="7" t="n">
        <v>-165.8</v>
      </c>
      <c r="E7" s="4" t="inlineStr">
        <is>
          <t xml:space="preserve"> </t>
        </is>
      </c>
      <c r="F7" s="4" t="inlineStr">
        <is>
          <t xml:space="preserve"> </t>
        </is>
      </c>
    </row>
    <row r="8">
      <c r="A8" s="4" t="inlineStr">
        <is>
          <t>Accumulated other comprehensive loss, ending balance</t>
        </is>
      </c>
      <c r="B8" s="9" t="n">
        <v>-606</v>
      </c>
      <c r="C8" s="4" t="inlineStr">
        <is>
          <t xml:space="preserve"> </t>
        </is>
      </c>
      <c r="D8" s="5" t="n">
        <v>-606</v>
      </c>
      <c r="E8" s="4" t="inlineStr">
        <is>
          <t xml:space="preserve"> </t>
        </is>
      </c>
      <c r="F8" s="4" t="inlineStr">
        <is>
          <t xml:space="preserve"> </t>
        </is>
      </c>
    </row>
    <row r="9">
      <c r="A9" s="4" t="inlineStr">
        <is>
          <t>Deferred tax assets, other comprehensive loss</t>
        </is>
      </c>
      <c r="B9" s="7" t="n">
        <v>120.8</v>
      </c>
      <c r="C9" s="4" t="inlineStr">
        <is>
          <t xml:space="preserve"> </t>
        </is>
      </c>
      <c r="D9" s="7" t="n">
        <v>120.8</v>
      </c>
      <c r="E9" s="4" t="inlineStr">
        <is>
          <t xml:space="preserve"> </t>
        </is>
      </c>
      <c r="F9" s="6" t="n">
        <v>117.9</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reclassified from accumulated other comprehensive loss</t>
        </is>
      </c>
      <c r="B12" s="7" t="n">
        <v>2.2</v>
      </c>
      <c r="C12" s="6" t="n">
        <v>5.2</v>
      </c>
      <c r="D12" s="7" t="n">
        <v>9.1</v>
      </c>
      <c r="E12" s="6" t="n">
        <v>15.3</v>
      </c>
      <c r="F12" s="4" t="inlineStr">
        <is>
          <t xml:space="preserve"> </t>
        </is>
      </c>
    </row>
    <row r="13">
      <c r="A13" s="4" t="inlineStr">
        <is>
          <t>Defined Benefit Pension and Postretirement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other comprehensive loss, beginning balance</t>
        </is>
      </c>
      <c r="B15" s="4" t="inlineStr">
        <is>
          <t xml:space="preserve"> </t>
        </is>
      </c>
      <c r="C15" s="4" t="inlineStr">
        <is>
          <t xml:space="preserve"> </t>
        </is>
      </c>
      <c r="D15" s="7" t="n">
        <v>-301.9</v>
      </c>
      <c r="E15" s="4" t="inlineStr">
        <is>
          <t xml:space="preserve"> </t>
        </is>
      </c>
      <c r="F15" s="4" t="inlineStr">
        <is>
          <t xml:space="preserve"> </t>
        </is>
      </c>
    </row>
    <row r="16">
      <c r="A16" s="4" t="inlineStr">
        <is>
          <t>Net period other comprehensive income (loss)</t>
        </is>
      </c>
      <c r="B16" s="4" t="inlineStr">
        <is>
          <t xml:space="preserve"> </t>
        </is>
      </c>
      <c r="C16" s="4" t="inlineStr">
        <is>
          <t xml:space="preserve"> </t>
        </is>
      </c>
      <c r="D16" s="7" t="n">
        <v>9.1</v>
      </c>
      <c r="E16" s="4" t="inlineStr">
        <is>
          <t xml:space="preserve"> </t>
        </is>
      </c>
      <c r="F16" s="4" t="inlineStr">
        <is>
          <t xml:space="preserve"> </t>
        </is>
      </c>
    </row>
    <row r="17">
      <c r="A17" s="4" t="inlineStr">
        <is>
          <t>Accumulated other comprehensive loss, ending balance</t>
        </is>
      </c>
      <c r="B17" s="7" t="n">
        <v>-292.8</v>
      </c>
      <c r="C17" s="4" t="inlineStr">
        <is>
          <t xml:space="preserve"> </t>
        </is>
      </c>
      <c r="D17" s="7" t="n">
        <v>-292.8</v>
      </c>
      <c r="E17" s="4" t="inlineStr">
        <is>
          <t xml:space="preserve"> </t>
        </is>
      </c>
      <c r="F17" s="4" t="inlineStr">
        <is>
          <t xml:space="preserve"> </t>
        </is>
      </c>
    </row>
    <row r="18">
      <c r="A18" s="4" t="inlineStr">
        <is>
          <t>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other comprehensive loss, beginning balance</t>
        </is>
      </c>
      <c r="B20" s="4" t="inlineStr">
        <is>
          <t xml:space="preserve"> </t>
        </is>
      </c>
      <c r="C20" s="4" t="inlineStr">
        <is>
          <t xml:space="preserve"> </t>
        </is>
      </c>
      <c r="D20" s="7" t="n">
        <v>-138.3</v>
      </c>
      <c r="E20" s="4" t="inlineStr">
        <is>
          <t xml:space="preserve"> </t>
        </is>
      </c>
      <c r="F20" s="4" t="inlineStr">
        <is>
          <t xml:space="preserve"> </t>
        </is>
      </c>
    </row>
    <row r="21">
      <c r="A21" s="4" t="inlineStr">
        <is>
          <t>Other comprehensive income (loss) before reclassifications</t>
        </is>
      </c>
      <c r="B21" s="4" t="inlineStr">
        <is>
          <t xml:space="preserve"> </t>
        </is>
      </c>
      <c r="C21" s="4" t="inlineStr">
        <is>
          <t xml:space="preserve"> </t>
        </is>
      </c>
      <c r="D21" s="7" t="n">
        <v>-174.9</v>
      </c>
      <c r="E21" s="4" t="inlineStr">
        <is>
          <t xml:space="preserve"> </t>
        </is>
      </c>
      <c r="F21" s="4" t="inlineStr">
        <is>
          <t xml:space="preserve"> </t>
        </is>
      </c>
    </row>
    <row r="22">
      <c r="A22" s="4" t="inlineStr">
        <is>
          <t>Net period other comprehensive income (loss)</t>
        </is>
      </c>
      <c r="B22" s="4" t="inlineStr">
        <is>
          <t xml:space="preserve"> </t>
        </is>
      </c>
      <c r="C22" s="4" t="inlineStr">
        <is>
          <t xml:space="preserve"> </t>
        </is>
      </c>
      <c r="D22" s="7" t="n">
        <v>-174.9</v>
      </c>
      <c r="E22" s="4" t="inlineStr">
        <is>
          <t xml:space="preserve"> </t>
        </is>
      </c>
      <c r="F22" s="4" t="inlineStr">
        <is>
          <t xml:space="preserve"> </t>
        </is>
      </c>
    </row>
    <row r="23">
      <c r="A23" s="4" t="inlineStr">
        <is>
          <t>Accumulated other comprehensive loss, ending balance</t>
        </is>
      </c>
      <c r="B23" s="6" t="n">
        <v>-313.2</v>
      </c>
      <c r="C23" s="4" t="inlineStr">
        <is>
          <t xml:space="preserve"> </t>
        </is>
      </c>
      <c r="D23" s="6" t="n">
        <v>-313.2</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Equity and Accumulated Other Comprehensive Loss (Details of Accumulated Other Comprehensive Income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Tax impact</t>
        </is>
      </c>
      <c r="B4" s="6" t="n">
        <v>24.3</v>
      </c>
      <c r="C4" s="9" t="n">
        <v>21</v>
      </c>
      <c r="D4" s="6" t="n">
        <v>157.9</v>
      </c>
      <c r="E4" s="6" t="n">
        <v>54.8</v>
      </c>
    </row>
    <row r="5">
      <c r="A5" s="4" t="inlineStr">
        <is>
          <t>Total reclassifications for the period</t>
        </is>
      </c>
      <c r="B5" s="4" t="inlineStr">
        <is>
          <t xml:space="preserve"> </t>
        </is>
      </c>
      <c r="C5" s="4" t="inlineStr">
        <is>
          <t xml:space="preserve"> </t>
        </is>
      </c>
      <c r="D5" s="7" t="n">
        <v>9.1</v>
      </c>
      <c r="E5" s="4" t="inlineStr">
        <is>
          <t xml:space="preserve"> </t>
        </is>
      </c>
    </row>
    <row r="6">
      <c r="A6" s="4" t="inlineStr">
        <is>
          <t>Reclassification out of Accumulated Other Comprehensive Incom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Total before tax</t>
        </is>
      </c>
      <c r="B8" s="5" t="n">
        <v>3</v>
      </c>
      <c r="C8" s="7" t="n">
        <v>6.1</v>
      </c>
      <c r="D8" s="5" t="n">
        <v>12</v>
      </c>
      <c r="E8" s="7" t="n">
        <v>18.6</v>
      </c>
    </row>
    <row r="9">
      <c r="A9" s="4" t="inlineStr">
        <is>
          <t>Tax impact</t>
        </is>
      </c>
      <c r="B9" s="7" t="n">
        <v>0.8</v>
      </c>
      <c r="C9" s="7" t="n">
        <v>0.9</v>
      </c>
      <c r="D9" s="7" t="n">
        <v>2.9</v>
      </c>
      <c r="E9" s="7" t="n">
        <v>3.3</v>
      </c>
    </row>
    <row r="10">
      <c r="A10" s="4" t="inlineStr">
        <is>
          <t>Total reclassifications for the period</t>
        </is>
      </c>
      <c r="B10" s="7" t="n">
        <v>2.2</v>
      </c>
      <c r="C10" s="7" t="n">
        <v>5.2</v>
      </c>
      <c r="D10" s="7" t="n">
        <v>9.1</v>
      </c>
      <c r="E10" s="7" t="n">
        <v>15.3</v>
      </c>
    </row>
    <row r="11">
      <c r="A11" s="4" t="inlineStr">
        <is>
          <t>Pension</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Prior service costs</t>
        </is>
      </c>
      <c r="B13" s="5" t="n">
        <v>0</v>
      </c>
      <c r="C13" s="7" t="n">
        <v>-0.1</v>
      </c>
      <c r="D13" s="7" t="n">
        <v>-0.1</v>
      </c>
      <c r="E13" s="7" t="n">
        <v>-0.2</v>
      </c>
    </row>
    <row r="14">
      <c r="A14" s="4" t="inlineStr">
        <is>
          <t>Net loss</t>
        </is>
      </c>
      <c r="B14" s="7" t="n">
        <v>3.3</v>
      </c>
      <c r="C14" s="7" t="n">
        <v>6.5</v>
      </c>
      <c r="D14" s="7" t="n">
        <v>12.9</v>
      </c>
      <c r="E14" s="7" t="n">
        <v>19.6</v>
      </c>
    </row>
    <row r="15">
      <c r="A15" s="4" t="inlineStr">
        <is>
          <t>Postretirement</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Prior service costs</t>
        </is>
      </c>
      <c r="B17" s="7" t="n">
        <v>-0.3</v>
      </c>
      <c r="C17" s="7" t="n">
        <v>-0.3</v>
      </c>
      <c r="D17" s="7" t="n">
        <v>-0.8</v>
      </c>
      <c r="E17" s="7" t="n">
        <v>-0.8</v>
      </c>
    </row>
    <row r="18">
      <c r="A18" s="4" t="inlineStr">
        <is>
          <t>Net loss</t>
        </is>
      </c>
      <c r="B18" s="9" t="n">
        <v>0</v>
      </c>
      <c r="C18" s="9" t="n">
        <v>0</v>
      </c>
      <c r="D18" s="9" t="n">
        <v>0</v>
      </c>
      <c r="E18" s="9"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and Postretirement Benefits (Components Of Net Periodic Cost)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7</v>
      </c>
      <c r="C5" s="6" t="n">
        <v>1.6</v>
      </c>
      <c r="D5" s="6" t="n">
        <v>4.3</v>
      </c>
      <c r="E5" s="6" t="n">
        <v>4.7</v>
      </c>
    </row>
    <row r="6">
      <c r="A6" s="4" t="inlineStr">
        <is>
          <t>Interest cost</t>
        </is>
      </c>
      <c r="B6" s="7" t="n">
        <v>6.9</v>
      </c>
      <c r="C6" s="7" t="n">
        <v>5.2</v>
      </c>
      <c r="D6" s="7" t="n">
        <v>17.4</v>
      </c>
      <c r="E6" s="7" t="n">
        <v>15.7</v>
      </c>
    </row>
    <row r="7">
      <c r="A7" s="4" t="inlineStr">
        <is>
          <t>Expected return on plan assets</t>
        </is>
      </c>
      <c r="B7" s="7" t="n">
        <v>-15.7</v>
      </c>
      <c r="C7" s="7" t="n">
        <v>-14.8</v>
      </c>
      <c r="D7" s="7" t="n">
        <v>-43.6</v>
      </c>
      <c r="E7" s="7" t="n">
        <v>-44.7</v>
      </c>
    </row>
    <row r="8">
      <c r="A8" s="4" t="inlineStr">
        <is>
          <t>Recognized curtailment gain</t>
        </is>
      </c>
      <c r="B8" s="4" t="inlineStr">
        <is>
          <t xml:space="preserve"> </t>
        </is>
      </c>
      <c r="C8" s="4" t="inlineStr">
        <is>
          <t xml:space="preserve"> </t>
        </is>
      </c>
      <c r="D8" s="5" t="n">
        <v>0</v>
      </c>
      <c r="E8" s="7" t="n">
        <v>-0.6</v>
      </c>
    </row>
    <row r="9">
      <c r="A9" s="4" t="inlineStr">
        <is>
          <t>Amortization of prior service cost</t>
        </is>
      </c>
      <c r="B9" s="5" t="n">
        <v>0</v>
      </c>
      <c r="C9" s="7" t="n">
        <v>-0.1</v>
      </c>
      <c r="D9" s="7" t="n">
        <v>-0.1</v>
      </c>
      <c r="E9" s="7" t="n">
        <v>-0.2</v>
      </c>
    </row>
    <row r="10">
      <c r="A10" s="4" t="inlineStr">
        <is>
          <t>Amortization of net loss</t>
        </is>
      </c>
      <c r="B10" s="7" t="n">
        <v>3.3</v>
      </c>
      <c r="C10" s="7" t="n">
        <v>6.5</v>
      </c>
      <c r="D10" s="7" t="n">
        <v>12.9</v>
      </c>
      <c r="E10" s="7" t="n">
        <v>19.6</v>
      </c>
    </row>
    <row r="11">
      <c r="A11" s="4" t="inlineStr">
        <is>
          <t>Net periodic cost</t>
        </is>
      </c>
      <c r="B11" s="7" t="n">
        <v>-3.8</v>
      </c>
      <c r="C11" s="7" t="n">
        <v>-1.6</v>
      </c>
      <c r="D11" s="7" t="n">
        <v>-9.1</v>
      </c>
      <c r="E11" s="7" t="n">
        <v>-5.5</v>
      </c>
    </row>
    <row r="12">
      <c r="A12" s="4" t="inlineStr">
        <is>
          <t>Postretirement</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7" t="n">
        <v>0.1</v>
      </c>
      <c r="D14" s="7" t="n">
        <v>0.1</v>
      </c>
      <c r="E14" s="7" t="n">
        <v>0.3</v>
      </c>
    </row>
    <row r="15">
      <c r="A15" s="4" t="inlineStr">
        <is>
          <t>Interest cost</t>
        </is>
      </c>
      <c r="B15" s="7" t="n">
        <v>0.2</v>
      </c>
      <c r="C15" s="7" t="n">
        <v>0.2</v>
      </c>
      <c r="D15" s="7" t="n">
        <v>0.5</v>
      </c>
      <c r="E15" s="7" t="n">
        <v>0.5</v>
      </c>
    </row>
    <row r="16">
      <c r="A16" s="4" t="inlineStr">
        <is>
          <t>Expected return on plan assets</t>
        </is>
      </c>
      <c r="B16" s="5" t="n">
        <v>0</v>
      </c>
      <c r="C16" s="5" t="n">
        <v>0</v>
      </c>
      <c r="D16" s="5" t="n">
        <v>0</v>
      </c>
      <c r="E16" s="5" t="n">
        <v>0</v>
      </c>
    </row>
    <row r="17">
      <c r="A17" s="4" t="inlineStr">
        <is>
          <t>Recognized curtailment gain</t>
        </is>
      </c>
      <c r="B17" s="4" t="inlineStr">
        <is>
          <t xml:space="preserve"> </t>
        </is>
      </c>
      <c r="C17" s="4" t="inlineStr">
        <is>
          <t xml:space="preserve"> </t>
        </is>
      </c>
      <c r="D17" s="5" t="n">
        <v>0</v>
      </c>
      <c r="E17" s="5" t="n">
        <v>0</v>
      </c>
    </row>
    <row r="18">
      <c r="A18" s="4" t="inlineStr">
        <is>
          <t>Amortization of prior service cost</t>
        </is>
      </c>
      <c r="B18" s="7" t="n">
        <v>-0.3</v>
      </c>
      <c r="C18" s="7" t="n">
        <v>-0.3</v>
      </c>
      <c r="D18" s="7" t="n">
        <v>-0.8</v>
      </c>
      <c r="E18" s="7" t="n">
        <v>-0.8</v>
      </c>
    </row>
    <row r="19">
      <c r="A19" s="4" t="inlineStr">
        <is>
          <t>Amortization of net loss</t>
        </is>
      </c>
      <c r="B19" s="5" t="n">
        <v>0</v>
      </c>
      <c r="C19" s="5" t="n">
        <v>0</v>
      </c>
      <c r="D19" s="5" t="n">
        <v>0</v>
      </c>
      <c r="E19" s="5" t="n">
        <v>0</v>
      </c>
    </row>
    <row r="20">
      <c r="A20" s="4" t="inlineStr">
        <is>
          <t>Net periodic cost</t>
        </is>
      </c>
      <c r="B20" s="6" t="n">
        <v>-0.1</v>
      </c>
      <c r="C20" s="9" t="n">
        <v>0</v>
      </c>
      <c r="D20" s="6" t="n">
        <v>-0.2</v>
      </c>
      <c r="E20" s="9"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fined Benefit and Postretirement Benefits Contributions by Plan Type (Details) $ in Millions</t>
        </is>
      </c>
      <c r="B1" s="2" t="inlineStr">
        <is>
          <t>9 Months Ended</t>
        </is>
      </c>
    </row>
    <row r="2">
      <c r="B2" s="2" t="inlineStr">
        <is>
          <t>Sep. 30, 2022 USD ($)</t>
        </is>
      </c>
    </row>
    <row r="3">
      <c r="A3" s="4" t="inlineStr">
        <is>
          <t>Pension</t>
        </is>
      </c>
      <c r="B3" s="4" t="inlineStr">
        <is>
          <t xml:space="preserve"> </t>
        </is>
      </c>
    </row>
    <row r="4">
      <c r="A4" s="3" t="inlineStr">
        <is>
          <t>Defined Benefit Plans and Other Postretirement Benefit Plans Table Text Block [Line Items]</t>
        </is>
      </c>
      <c r="B4" s="4" t="inlineStr">
        <is>
          <t xml:space="preserve"> </t>
        </is>
      </c>
    </row>
    <row r="5">
      <c r="A5" s="4" t="inlineStr">
        <is>
          <t>Expected contributions in 2022</t>
        </is>
      </c>
      <c r="B5" s="6" t="n">
        <v>20.1</v>
      </c>
    </row>
    <row r="6">
      <c r="A6" s="4" t="inlineStr">
        <is>
          <t>Amounts contributed during the nine months ended September 30, 2022</t>
        </is>
      </c>
      <c r="B6" s="7" t="n">
        <v>19.3</v>
      </c>
    </row>
    <row r="7">
      <c r="A7" s="4" t="inlineStr">
        <is>
          <t>Postretirement</t>
        </is>
      </c>
      <c r="B7" s="4" t="inlineStr">
        <is>
          <t xml:space="preserve"> </t>
        </is>
      </c>
    </row>
    <row r="8">
      <c r="A8" s="3" t="inlineStr">
        <is>
          <t>Defined Benefit Plans and Other Postretirement Benefit Plans Table Text Block [Line Items]</t>
        </is>
      </c>
      <c r="B8" s="4" t="inlineStr">
        <is>
          <t xml:space="preserve"> </t>
        </is>
      </c>
    </row>
    <row r="9">
      <c r="A9" s="4" t="inlineStr">
        <is>
          <t>Expected contributions in 2022</t>
        </is>
      </c>
      <c r="B9" s="7" t="n">
        <v>2.6</v>
      </c>
    </row>
    <row r="10">
      <c r="A10" s="4" t="inlineStr">
        <is>
          <t>Amounts contributed during the nine months ended September 30, 2022</t>
        </is>
      </c>
      <c r="B10" s="9"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Narrative) (Detail) - USD ($) $ in Millions</t>
        </is>
      </c>
      <c r="C1" s="2" t="inlineStr">
        <is>
          <t>3 Months Ended</t>
        </is>
      </c>
      <c r="E1" s="2" t="inlineStr">
        <is>
          <t>9 Months Ended</t>
        </is>
      </c>
    </row>
    <row r="2">
      <c r="B2" s="2" t="inlineStr">
        <is>
          <t>Aug. 12, 2022</t>
        </is>
      </c>
      <c r="C2" s="2" t="inlineStr">
        <is>
          <t>Sep. 30, 2022</t>
        </is>
      </c>
      <c r="D2" s="2" t="inlineStr">
        <is>
          <t>Sep. 30, 2021</t>
        </is>
      </c>
      <c r="E2" s="2" t="inlineStr">
        <is>
          <t>Sep. 30, 2022</t>
        </is>
      </c>
      <c r="F2" s="2" t="inlineStr">
        <is>
          <t>Sep. 30, 2021</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s effective tax rate</t>
        </is>
      </c>
      <c r="B4" s="4" t="inlineStr">
        <is>
          <t xml:space="preserve"> </t>
        </is>
      </c>
      <c r="C4" s="4" t="inlineStr">
        <is>
          <t>(69.40%)</t>
        </is>
      </c>
      <c r="D4" s="11" t="n">
        <v>0.153</v>
      </c>
      <c r="E4" s="11" t="n">
        <v>0.342</v>
      </c>
      <c r="F4" s="11" t="n">
        <v>0.131</v>
      </c>
      <c r="G4" s="4" t="inlineStr">
        <is>
          <t xml:space="preserve"> </t>
        </is>
      </c>
    </row>
    <row r="5">
      <c r="A5" s="4" t="inlineStr">
        <is>
          <t>Loss on divestiture of asbestos-related assets and liabilities</t>
        </is>
      </c>
      <c r="B5" s="4" t="inlineStr">
        <is>
          <t xml:space="preserve"> </t>
        </is>
      </c>
      <c r="C5" s="6" t="n">
        <v>-162.4</v>
      </c>
      <c r="D5" s="9" t="n">
        <v>0</v>
      </c>
      <c r="E5" s="6" t="n">
        <v>-162.4</v>
      </c>
      <c r="F5" s="9" t="n">
        <v>0</v>
      </c>
      <c r="G5" s="4" t="inlineStr">
        <is>
          <t xml:space="preserve"> </t>
        </is>
      </c>
    </row>
    <row r="6">
      <c r="A6" s="4" t="inlineStr">
        <is>
          <t>Increase in unrecognized tax benefits</t>
        </is>
      </c>
      <c r="B6" s="4" t="inlineStr">
        <is>
          <t xml:space="preserve"> </t>
        </is>
      </c>
      <c r="C6" s="7" t="n">
        <v>-0.1</v>
      </c>
      <c r="D6" s="4" t="inlineStr">
        <is>
          <t xml:space="preserve"> </t>
        </is>
      </c>
      <c r="E6" s="7" t="n">
        <v>-0.2</v>
      </c>
      <c r="F6" s="4" t="inlineStr">
        <is>
          <t xml:space="preserve"> </t>
        </is>
      </c>
      <c r="G6" s="4" t="inlineStr">
        <is>
          <t xml:space="preserve"> </t>
        </is>
      </c>
    </row>
    <row r="7">
      <c r="A7" s="4" t="inlineStr">
        <is>
          <t>Increase in unrecognized tax benefits that would impact effective tax rate</t>
        </is>
      </c>
      <c r="B7" s="4" t="inlineStr">
        <is>
          <t xml:space="preserve"> </t>
        </is>
      </c>
      <c r="C7" s="7" t="n">
        <v>0.3</v>
      </c>
      <c r="D7" s="4" t="inlineStr">
        <is>
          <t xml:space="preserve"> </t>
        </is>
      </c>
      <c r="E7" s="7" t="n">
        <v>0.6</v>
      </c>
      <c r="F7" s="4" t="inlineStr">
        <is>
          <t xml:space="preserve"> </t>
        </is>
      </c>
      <c r="G7" s="4" t="inlineStr">
        <is>
          <t xml:space="preserve"> </t>
        </is>
      </c>
    </row>
    <row r="8">
      <c r="A8" s="4" t="inlineStr">
        <is>
          <t>Unrecognized tax benefits, interest expense</t>
        </is>
      </c>
      <c r="B8" s="4" t="inlineStr">
        <is>
          <t xml:space="preserve"> </t>
        </is>
      </c>
      <c r="C8" s="7" t="n">
        <v>0.3</v>
      </c>
      <c r="D8" s="4" t="inlineStr">
        <is>
          <t xml:space="preserve"> </t>
        </is>
      </c>
      <c r="E8" s="7" t="n">
        <v>0.5</v>
      </c>
      <c r="F8" s="4" t="inlineStr">
        <is>
          <t xml:space="preserve"> </t>
        </is>
      </c>
      <c r="G8" s="4" t="inlineStr">
        <is>
          <t xml:space="preserve"> </t>
        </is>
      </c>
    </row>
    <row r="9">
      <c r="A9" s="4" t="inlineStr">
        <is>
          <t>Unrecognized tax benefits, income tax penalties and interest accrued</t>
        </is>
      </c>
      <c r="B9" s="4" t="inlineStr">
        <is>
          <t xml:space="preserve"> </t>
        </is>
      </c>
      <c r="C9" s="7" t="n">
        <v>5.4</v>
      </c>
      <c r="D9" s="4" t="inlineStr">
        <is>
          <t xml:space="preserve"> </t>
        </is>
      </c>
      <c r="E9" s="7" t="n">
        <v>5.4</v>
      </c>
      <c r="F9" s="4" t="inlineStr">
        <is>
          <t xml:space="preserve"> </t>
        </is>
      </c>
      <c r="G9" s="6" t="n">
        <v>4.9</v>
      </c>
    </row>
    <row r="10">
      <c r="A10" s="4" t="inlineStr">
        <is>
          <t>Reasonable possible decrease in unrecognized tax benefits during the next twelve months</t>
        </is>
      </c>
      <c r="B10" s="4" t="inlineStr">
        <is>
          <t xml:space="preserve"> </t>
        </is>
      </c>
      <c r="C10" s="7" t="n">
        <v>6.8</v>
      </c>
      <c r="D10" s="4" t="inlineStr">
        <is>
          <t xml:space="preserve"> </t>
        </is>
      </c>
      <c r="E10" s="7" t="n">
        <v>6.8</v>
      </c>
      <c r="F10" s="4" t="inlineStr">
        <is>
          <t xml:space="preserve"> </t>
        </is>
      </c>
      <c r="G10" s="4" t="inlineStr">
        <is>
          <t xml:space="preserve"> </t>
        </is>
      </c>
    </row>
    <row r="11">
      <c r="A11" s="4" t="inlineStr">
        <is>
          <t>Discontinued Operations, Disposed of by Sale | Asbestos-Related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divestiture of asbestos-related assets and liabilities</t>
        </is>
      </c>
      <c r="B13" s="6" t="n">
        <v>-162.4</v>
      </c>
      <c r="C13" s="6" t="n">
        <v>162.4</v>
      </c>
      <c r="D13" s="4" t="inlineStr">
        <is>
          <t xml:space="preserve"> </t>
        </is>
      </c>
      <c r="E13" s="6" t="n">
        <v>162.4</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Goodwill and Intangible Assets (Narrative) (Detail) $ in Millions</t>
        </is>
      </c>
      <c r="B1" s="2" t="inlineStr">
        <is>
          <t>9 Months Ended</t>
        </is>
      </c>
    </row>
    <row r="2">
      <c r="B2" s="2" t="inlineStr">
        <is>
          <t>Sep. 30, 2022 USD ($) repor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t>
        </is>
      </c>
      <c r="B4" s="5" t="n">
        <v>6</v>
      </c>
      <c r="C4" s="4" t="inlineStr">
        <is>
          <t xml:space="preserve"> </t>
        </is>
      </c>
      <c r="D4" s="4" t="inlineStr">
        <is>
          <t xml:space="preserve"> </t>
        </is>
      </c>
    </row>
    <row r="5">
      <c r="A5" s="4" t="inlineStr">
        <is>
          <t>Intangible assets, net (excluding goodwill)</t>
        </is>
      </c>
      <c r="B5" s="6" t="n">
        <v>419.9</v>
      </c>
      <c r="C5" s="6" t="n">
        <v>467.1</v>
      </c>
      <c r="D5" s="6" t="n">
        <v>520.3</v>
      </c>
    </row>
    <row r="6">
      <c r="A6" s="4" t="inlineStr">
        <is>
          <t>Intangibles with indefinite useful lives</t>
        </is>
      </c>
      <c r="B6" s="6" t="n">
        <v>68.5</v>
      </c>
      <c r="C6" s="6" t="n">
        <v>70.59999999999999</v>
      </c>
      <c r="D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Changes To Goodwill) (Detail) $ in Millions</t>
        </is>
      </c>
      <c r="B1" s="2" t="inlineStr">
        <is>
          <t>9 Months Ended</t>
        </is>
      </c>
    </row>
    <row r="2">
      <c r="B2" s="2" t="inlineStr">
        <is>
          <t>Sep. 30, 2022 USD ($)</t>
        </is>
      </c>
    </row>
    <row r="3">
      <c r="A3" s="3" t="inlineStr">
        <is>
          <t>Goodwill [Roll Forward]</t>
        </is>
      </c>
      <c r="B3" s="4" t="inlineStr">
        <is>
          <t xml:space="preserve"> </t>
        </is>
      </c>
    </row>
    <row r="4">
      <c r="A4" s="4" t="inlineStr">
        <is>
          <t>Balance at beginning of period</t>
        </is>
      </c>
      <c r="B4" s="6" t="n">
        <v>1583.8</v>
      </c>
    </row>
    <row r="5">
      <c r="A5" s="4" t="inlineStr">
        <is>
          <t>Currency translation</t>
        </is>
      </c>
      <c r="B5" s="7" t="n">
        <v>-64.40000000000001</v>
      </c>
    </row>
    <row r="6">
      <c r="A6" s="4" t="inlineStr">
        <is>
          <t>Disposal on sale of business</t>
        </is>
      </c>
      <c r="B6" s="7" t="n">
        <v>-22.3</v>
      </c>
    </row>
    <row r="7">
      <c r="A7" s="4" t="inlineStr">
        <is>
          <t>Balance at end of period</t>
        </is>
      </c>
      <c r="B7" s="7" t="n">
        <v>1497.1</v>
      </c>
    </row>
    <row r="8">
      <c r="A8" s="4" t="inlineStr">
        <is>
          <t>Aerospace &amp; Electronics</t>
        </is>
      </c>
      <c r="B8" s="4" t="inlineStr">
        <is>
          <t xml:space="preserve"> </t>
        </is>
      </c>
    </row>
    <row r="9">
      <c r="A9" s="3" t="inlineStr">
        <is>
          <t>Goodwill [Roll Forward]</t>
        </is>
      </c>
      <c r="B9" s="4" t="inlineStr">
        <is>
          <t xml:space="preserve"> </t>
        </is>
      </c>
    </row>
    <row r="10">
      <c r="A10" s="4" t="inlineStr">
        <is>
          <t>Balance at beginning of period</t>
        </is>
      </c>
      <c r="B10" s="7" t="n">
        <v>202.5</v>
      </c>
    </row>
    <row r="11">
      <c r="A11" s="4" t="inlineStr">
        <is>
          <t>Currency translation</t>
        </is>
      </c>
      <c r="B11" s="7" t="n">
        <v>-0.3</v>
      </c>
    </row>
    <row r="12">
      <c r="A12" s="4" t="inlineStr">
        <is>
          <t>Disposal on sale of business</t>
        </is>
      </c>
      <c r="B12" s="5" t="n">
        <v>0</v>
      </c>
    </row>
    <row r="13">
      <c r="A13" s="4" t="inlineStr">
        <is>
          <t>Balance at end of period</t>
        </is>
      </c>
      <c r="B13" s="7" t="n">
        <v>202.2</v>
      </c>
    </row>
    <row r="14">
      <c r="A14" s="4" t="inlineStr">
        <is>
          <t>Process Flow Technologies</t>
        </is>
      </c>
      <c r="B14" s="4" t="inlineStr">
        <is>
          <t xml:space="preserve"> </t>
        </is>
      </c>
    </row>
    <row r="15">
      <c r="A15" s="3" t="inlineStr">
        <is>
          <t>Goodwill [Roll Forward]</t>
        </is>
      </c>
      <c r="B15" s="4" t="inlineStr">
        <is>
          <t xml:space="preserve"> </t>
        </is>
      </c>
    </row>
    <row r="16">
      <c r="A16" s="4" t="inlineStr">
        <is>
          <t>Balance at beginning of period</t>
        </is>
      </c>
      <c r="B16" s="7" t="n">
        <v>349.4</v>
      </c>
    </row>
    <row r="17">
      <c r="A17" s="4" t="inlineStr">
        <is>
          <t>Currency translation</t>
        </is>
      </c>
      <c r="B17" s="7" t="n">
        <v>-21.8</v>
      </c>
    </row>
    <row r="18">
      <c r="A18" s="4" t="inlineStr">
        <is>
          <t>Disposal on sale of business</t>
        </is>
      </c>
      <c r="B18" s="7" t="n">
        <v>-22.3</v>
      </c>
    </row>
    <row r="19">
      <c r="A19" s="4" t="inlineStr">
        <is>
          <t>Balance at end of period</t>
        </is>
      </c>
      <c r="B19" s="7" t="n">
        <v>305.3</v>
      </c>
    </row>
    <row r="20">
      <c r="A20" s="4" t="inlineStr">
        <is>
          <t>Payment &amp; Merchandising Technologies</t>
        </is>
      </c>
      <c r="B20" s="4" t="inlineStr">
        <is>
          <t xml:space="preserve"> </t>
        </is>
      </c>
    </row>
    <row r="21">
      <c r="A21" s="3" t="inlineStr">
        <is>
          <t>Goodwill [Roll Forward]</t>
        </is>
      </c>
      <c r="B21" s="4" t="inlineStr">
        <is>
          <t xml:space="preserve"> </t>
        </is>
      </c>
    </row>
    <row r="22">
      <c r="A22" s="4" t="inlineStr">
        <is>
          <t>Balance at beginning of period</t>
        </is>
      </c>
      <c r="B22" s="7" t="n">
        <v>860.6</v>
      </c>
    </row>
    <row r="23">
      <c r="A23" s="4" t="inlineStr">
        <is>
          <t>Currency translation</t>
        </is>
      </c>
      <c r="B23" s="7" t="n">
        <v>-42.2</v>
      </c>
    </row>
    <row r="24">
      <c r="A24" s="4" t="inlineStr">
        <is>
          <t>Disposal on sale of business</t>
        </is>
      </c>
      <c r="B24" s="5" t="n">
        <v>0</v>
      </c>
    </row>
    <row r="25">
      <c r="A25" s="4" t="inlineStr">
        <is>
          <t>Balance at end of period</t>
        </is>
      </c>
      <c r="B25" s="7" t="n">
        <v>818.4</v>
      </c>
    </row>
    <row r="26">
      <c r="A26" s="4" t="inlineStr">
        <is>
          <t>Engineered Materials</t>
        </is>
      </c>
      <c r="B26" s="4" t="inlineStr">
        <is>
          <t xml:space="preserve"> </t>
        </is>
      </c>
    </row>
    <row r="27">
      <c r="A27" s="3" t="inlineStr">
        <is>
          <t>Goodwill [Roll Forward]</t>
        </is>
      </c>
      <c r="B27" s="4" t="inlineStr">
        <is>
          <t xml:space="preserve"> </t>
        </is>
      </c>
    </row>
    <row r="28">
      <c r="A28" s="4" t="inlineStr">
        <is>
          <t>Balance at beginning of period</t>
        </is>
      </c>
      <c r="B28" s="7" t="n">
        <v>171.3</v>
      </c>
    </row>
    <row r="29">
      <c r="A29" s="4" t="inlineStr">
        <is>
          <t>Currency translation</t>
        </is>
      </c>
      <c r="B29" s="7" t="n">
        <v>-0.1</v>
      </c>
    </row>
    <row r="30">
      <c r="A30" s="4" t="inlineStr">
        <is>
          <t>Disposal on sale of business</t>
        </is>
      </c>
      <c r="B30" s="5" t="n">
        <v>0</v>
      </c>
    </row>
    <row r="31">
      <c r="A31" s="4" t="inlineStr">
        <is>
          <t>Balance at end of period</t>
        </is>
      </c>
      <c r="B31" s="6" t="n">
        <v>17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8.6</v>
      </c>
      <c r="C3" s="6" t="n">
        <v>478.6</v>
      </c>
    </row>
    <row r="4">
      <c r="A4" s="4" t="inlineStr">
        <is>
          <t>Accounts receivable, net of allowance for doubtful accounts of $11.2 as of September 30, 2022 and $10.4 as of December 31, 2021</t>
        </is>
      </c>
      <c r="B4" s="7" t="n">
        <v>486.9</v>
      </c>
      <c r="C4" s="5" t="n">
        <v>483</v>
      </c>
    </row>
    <row r="5">
      <c r="A5" s="4" t="inlineStr">
        <is>
          <t>Current insurance receivable - asbestos</t>
        </is>
      </c>
      <c r="B5" s="5" t="n">
        <v>0</v>
      </c>
      <c r="C5" s="7" t="n">
        <v>13.7</v>
      </c>
    </row>
    <row r="6">
      <c r="A6" s="3" t="inlineStr">
        <is>
          <t>Inventories, net:</t>
        </is>
      </c>
      <c r="B6" s="4" t="inlineStr">
        <is>
          <t xml:space="preserve"> </t>
        </is>
      </c>
      <c r="C6" s="4" t="inlineStr">
        <is>
          <t xml:space="preserve"> </t>
        </is>
      </c>
    </row>
    <row r="7">
      <c r="A7" s="4" t="inlineStr">
        <is>
          <t>Finished goods</t>
        </is>
      </c>
      <c r="B7" s="5" t="n">
        <v>90</v>
      </c>
      <c r="C7" s="7" t="n">
        <v>147.3</v>
      </c>
    </row>
    <row r="8">
      <c r="A8" s="4" t="inlineStr">
        <is>
          <t>Finished parts and subassemblies</t>
        </is>
      </c>
      <c r="B8" s="7" t="n">
        <v>73.8</v>
      </c>
      <c r="C8" s="7" t="n">
        <v>59.5</v>
      </c>
    </row>
    <row r="9">
      <c r="A9" s="4" t="inlineStr">
        <is>
          <t>Work in process</t>
        </is>
      </c>
      <c r="B9" s="7" t="n">
        <v>41.6</v>
      </c>
      <c r="C9" s="5" t="n">
        <v>37</v>
      </c>
    </row>
    <row r="10">
      <c r="A10" s="4" t="inlineStr">
        <is>
          <t>Raw materials</t>
        </is>
      </c>
      <c r="B10" s="7" t="n">
        <v>230.3</v>
      </c>
      <c r="C10" s="7" t="n">
        <v>205.3</v>
      </c>
    </row>
    <row r="11">
      <c r="A11" s="4" t="inlineStr">
        <is>
          <t>Inventories, net</t>
        </is>
      </c>
      <c r="B11" s="7" t="n">
        <v>435.7</v>
      </c>
      <c r="C11" s="7" t="n">
        <v>449.1</v>
      </c>
    </row>
    <row r="12">
      <c r="A12" s="4" t="inlineStr">
        <is>
          <t>Other current assets</t>
        </is>
      </c>
      <c r="B12" s="7" t="n">
        <v>121.1</v>
      </c>
      <c r="C12" s="7" t="n">
        <v>118.7</v>
      </c>
    </row>
    <row r="13">
      <c r="A13" s="4" t="inlineStr">
        <is>
          <t>Total current assets</t>
        </is>
      </c>
      <c r="B13" s="7" t="n">
        <v>1482.3</v>
      </c>
      <c r="C13" s="7" t="n">
        <v>1543.1</v>
      </c>
    </row>
    <row r="14">
      <c r="A14" s="3" t="inlineStr">
        <is>
          <t>Property, plant and equipment:</t>
        </is>
      </c>
      <c r="B14" s="4" t="inlineStr">
        <is>
          <t xml:space="preserve"> </t>
        </is>
      </c>
      <c r="C14" s="4" t="inlineStr">
        <is>
          <t xml:space="preserve"> </t>
        </is>
      </c>
    </row>
    <row r="15">
      <c r="A15" s="4" t="inlineStr">
        <is>
          <t>Cost</t>
        </is>
      </c>
      <c r="B15" s="7" t="n">
        <v>1219.1</v>
      </c>
      <c r="C15" s="7" t="n">
        <v>1288.5</v>
      </c>
    </row>
    <row r="16">
      <c r="A16" s="4" t="inlineStr">
        <is>
          <t>Less: accumulated depreciation</t>
        </is>
      </c>
      <c r="B16" s="7" t="n">
        <v>725.2</v>
      </c>
      <c r="C16" s="7" t="n">
        <v>732.9</v>
      </c>
    </row>
    <row r="17">
      <c r="A17" s="4" t="inlineStr">
        <is>
          <t>Property, plant and equipment, net</t>
        </is>
      </c>
      <c r="B17" s="7" t="n">
        <v>493.9</v>
      </c>
      <c r="C17" s="7" t="n">
        <v>555.6</v>
      </c>
    </row>
    <row r="18">
      <c r="A18" s="4" t="inlineStr">
        <is>
          <t>Long-term insurance receivable - asbestos</t>
        </is>
      </c>
      <c r="B18" s="5" t="n">
        <v>0</v>
      </c>
      <c r="C18" s="5" t="n">
        <v>60</v>
      </c>
    </row>
    <row r="19">
      <c r="A19" s="4" t="inlineStr">
        <is>
          <t>Long-term deferred tax assets</t>
        </is>
      </c>
      <c r="B19" s="7" t="n">
        <v>5.8</v>
      </c>
      <c r="C19" s="7" t="n">
        <v>17.7</v>
      </c>
    </row>
    <row r="20">
      <c r="A20" s="4" t="inlineStr">
        <is>
          <t>Other assets</t>
        </is>
      </c>
      <c r="B20" s="7" t="n">
        <v>233.4</v>
      </c>
      <c r="C20" s="7" t="n">
        <v>259.3</v>
      </c>
    </row>
    <row r="21">
      <c r="A21" s="4" t="inlineStr">
        <is>
          <t>Intangible assets, net</t>
        </is>
      </c>
      <c r="B21" s="7" t="n">
        <v>419.9</v>
      </c>
      <c r="C21" s="7" t="n">
        <v>467.1</v>
      </c>
    </row>
    <row r="22">
      <c r="A22" s="4" t="inlineStr">
        <is>
          <t>Goodwill</t>
        </is>
      </c>
      <c r="B22" s="7" t="n">
        <v>1497.1</v>
      </c>
      <c r="C22" s="7" t="n">
        <v>1583.8</v>
      </c>
    </row>
    <row r="23">
      <c r="A23" s="4" t="inlineStr">
        <is>
          <t>Total assets</t>
        </is>
      </c>
      <c r="B23" s="7" t="n">
        <v>4132.4</v>
      </c>
      <c r="C23" s="7" t="n">
        <v>4486.6</v>
      </c>
    </row>
    <row r="24">
      <c r="A24" s="3" t="inlineStr">
        <is>
          <t>Current liabilities:</t>
        </is>
      </c>
      <c r="B24" s="4" t="inlineStr">
        <is>
          <t xml:space="preserve"> </t>
        </is>
      </c>
      <c r="C24" s="4" t="inlineStr">
        <is>
          <t xml:space="preserve"> </t>
        </is>
      </c>
    </row>
    <row r="25">
      <c r="A25" s="4" t="inlineStr">
        <is>
          <t>Short-term borrowings</t>
        </is>
      </c>
      <c r="B25" s="7" t="n">
        <v>399.5</v>
      </c>
      <c r="C25" s="5" t="n">
        <v>0</v>
      </c>
    </row>
    <row r="26">
      <c r="A26" s="4" t="inlineStr">
        <is>
          <t>Accounts payable</t>
        </is>
      </c>
      <c r="B26" s="7" t="n">
        <v>241.1</v>
      </c>
      <c r="C26" s="7" t="n">
        <v>273.7</v>
      </c>
    </row>
    <row r="27">
      <c r="A27" s="4" t="inlineStr">
        <is>
          <t>Current asbestos liability</t>
        </is>
      </c>
      <c r="B27" s="5" t="n">
        <v>0</v>
      </c>
      <c r="C27" s="7" t="n">
        <v>62.3</v>
      </c>
    </row>
    <row r="28">
      <c r="A28" s="4" t="inlineStr">
        <is>
          <t>Accrued liabilities</t>
        </is>
      </c>
      <c r="B28" s="7" t="n">
        <v>395.9</v>
      </c>
      <c r="C28" s="7" t="n">
        <v>442.7</v>
      </c>
    </row>
    <row r="29">
      <c r="A29" s="4" t="inlineStr">
        <is>
          <t>U.S. and foreign taxes on income</t>
        </is>
      </c>
      <c r="B29" s="7" t="n">
        <v>39.3</v>
      </c>
      <c r="C29" s="7" t="n">
        <v>10.6</v>
      </c>
    </row>
    <row r="30">
      <c r="A30" s="4" t="inlineStr">
        <is>
          <t>Total current liabilities</t>
        </is>
      </c>
      <c r="B30" s="7" t="n">
        <v>1075.8</v>
      </c>
      <c r="C30" s="7" t="n">
        <v>789.3</v>
      </c>
    </row>
    <row r="31">
      <c r="A31" s="4" t="inlineStr">
        <is>
          <t>Long-term debt</t>
        </is>
      </c>
      <c r="B31" s="7" t="n">
        <v>843.2</v>
      </c>
      <c r="C31" s="7" t="n">
        <v>842.4</v>
      </c>
    </row>
    <row r="32">
      <c r="A32" s="4" t="inlineStr">
        <is>
          <t>Accrued pension and postretirement benefits</t>
        </is>
      </c>
      <c r="B32" s="7" t="n">
        <v>192.3</v>
      </c>
      <c r="C32" s="7" t="n">
        <v>231.9</v>
      </c>
    </row>
    <row r="33">
      <c r="A33" s="4" t="inlineStr">
        <is>
          <t>Long-term deferred tax liability</t>
        </is>
      </c>
      <c r="B33" s="7" t="n">
        <v>165.7</v>
      </c>
      <c r="C33" s="7" t="n">
        <v>76.90000000000001</v>
      </c>
    </row>
    <row r="34">
      <c r="A34" s="4" t="inlineStr">
        <is>
          <t>Long-term asbestos liability</t>
        </is>
      </c>
      <c r="B34" s="5" t="n">
        <v>0</v>
      </c>
      <c r="C34" s="7" t="n">
        <v>549.8</v>
      </c>
    </row>
    <row r="35">
      <c r="A35" s="4" t="inlineStr">
        <is>
          <t>Other liabilities</t>
        </is>
      </c>
      <c r="B35" s="7" t="n">
        <v>144.6</v>
      </c>
      <c r="C35" s="7" t="n">
        <v>161.2</v>
      </c>
    </row>
    <row r="36">
      <c r="A36" s="4" t="inlineStr">
        <is>
          <t>Total liabilities</t>
        </is>
      </c>
      <c r="B36" s="7" t="n">
        <v>2421.6</v>
      </c>
      <c r="C36" s="7" t="n">
        <v>2651.5</v>
      </c>
    </row>
    <row r="37">
      <c r="A37" s="4" t="inlineStr">
        <is>
          <t>Commitments and contingencies (Note 10)</t>
        </is>
      </c>
      <c r="B37" s="4" t="inlineStr">
        <is>
          <t xml:space="preserve"> </t>
        </is>
      </c>
      <c r="C37" s="4" t="inlineStr">
        <is>
          <t xml:space="preserve"> </t>
        </is>
      </c>
    </row>
    <row r="38">
      <c r="A38" s="4" t="inlineStr">
        <is>
          <t>Preferred shares, shares authorized (in shares)</t>
        </is>
      </c>
      <c r="B38" s="5" t="n">
        <v>5000000</v>
      </c>
      <c r="C38" s="5" t="n">
        <v>5000000</v>
      </c>
    </row>
    <row r="39">
      <c r="A39" s="3" t="inlineStr">
        <is>
          <t>Equity:</t>
        </is>
      </c>
      <c r="B39" s="4" t="inlineStr">
        <is>
          <t xml:space="preserve"> </t>
        </is>
      </c>
      <c r="C39" s="4" t="inlineStr">
        <is>
          <t xml:space="preserve"> </t>
        </is>
      </c>
    </row>
    <row r="40">
      <c r="A40" s="4" t="inlineStr">
        <is>
          <t>Preferred shares, par value $0.01; 5,000,000 shares authorized</t>
        </is>
      </c>
      <c r="B40" s="9" t="n">
        <v>0</v>
      </c>
      <c r="C40" s="9" t="n">
        <v>0</v>
      </c>
    </row>
    <row r="41">
      <c r="A41" s="4" t="inlineStr">
        <is>
          <t>Common shares, par value $1.00; 200,000,000 shares authorized, 72,426,139 shares issued</t>
        </is>
      </c>
      <c r="B41" s="7" t="n">
        <v>72.40000000000001</v>
      </c>
      <c r="C41" s="7" t="n">
        <v>72.40000000000001</v>
      </c>
    </row>
    <row r="42">
      <c r="A42" s="4" t="inlineStr">
        <is>
          <t>Capital surplus</t>
        </is>
      </c>
      <c r="B42" s="7" t="n">
        <v>368.2</v>
      </c>
      <c r="C42" s="7" t="n">
        <v>363.9</v>
      </c>
    </row>
    <row r="43">
      <c r="A43" s="4" t="inlineStr">
        <is>
          <t>Retained earnings</t>
        </is>
      </c>
      <c r="B43" s="5" t="n">
        <v>2752</v>
      </c>
      <c r="C43" s="7" t="n">
        <v>2527.3</v>
      </c>
    </row>
    <row r="44">
      <c r="A44" s="4" t="inlineStr">
        <is>
          <t>Accumulated other comprehensive loss</t>
        </is>
      </c>
      <c r="B44" s="5" t="n">
        <v>-606</v>
      </c>
      <c r="C44" s="7" t="n">
        <v>-440.2</v>
      </c>
    </row>
    <row r="45">
      <c r="A45" s="4" t="inlineStr">
        <is>
          <t>Treasury stock</t>
        </is>
      </c>
      <c r="B45" s="7" t="n">
        <v>-878.3</v>
      </c>
      <c r="C45" s="7" t="n">
        <v>-691.1</v>
      </c>
    </row>
    <row r="46">
      <c r="A46" s="4" t="inlineStr">
        <is>
          <t>Total shareholders’ equity</t>
        </is>
      </c>
      <c r="B46" s="7" t="n">
        <v>1708.3</v>
      </c>
      <c r="C46" s="7" t="n">
        <v>1832.3</v>
      </c>
    </row>
    <row r="47">
      <c r="A47" s="4" t="inlineStr">
        <is>
          <t>Noncontrolling interests</t>
        </is>
      </c>
      <c r="B47" s="7" t="n">
        <v>2.5</v>
      </c>
      <c r="C47" s="7" t="n">
        <v>2.8</v>
      </c>
    </row>
    <row r="48">
      <c r="A48" s="4" t="inlineStr">
        <is>
          <t>Total equity</t>
        </is>
      </c>
      <c r="B48" s="7" t="n">
        <v>1710.8</v>
      </c>
      <c r="C48" s="7" t="n">
        <v>1835.1</v>
      </c>
    </row>
    <row r="49">
      <c r="A49" s="4" t="inlineStr">
        <is>
          <t>Total liabilities and equity</t>
        </is>
      </c>
      <c r="B49" s="6" t="n">
        <v>4132.4</v>
      </c>
      <c r="C49" s="6" t="n">
        <v>4486.6</v>
      </c>
    </row>
    <row r="50">
      <c r="A50" s="3" t="inlineStr">
        <is>
          <t>Share data:</t>
        </is>
      </c>
      <c r="B50" s="4" t="inlineStr">
        <is>
          <t xml:space="preserve"> </t>
        </is>
      </c>
      <c r="C50" s="4" t="inlineStr">
        <is>
          <t xml:space="preserve"> </t>
        </is>
      </c>
    </row>
    <row r="51">
      <c r="A51" s="4" t="inlineStr">
        <is>
          <t>Common shares issued (in shares)</t>
        </is>
      </c>
      <c r="B51" s="5" t="n">
        <v>72426139</v>
      </c>
      <c r="C51" s="5" t="n">
        <v>72426139</v>
      </c>
    </row>
    <row r="52">
      <c r="A52" s="4" t="inlineStr">
        <is>
          <t>Less: Common shares held in treasury (in shares)</t>
        </is>
      </c>
      <c r="B52" s="5" t="n">
        <v>16289559</v>
      </c>
      <c r="C52" s="5" t="n">
        <v>14590274</v>
      </c>
    </row>
    <row r="53">
      <c r="A53" s="4" t="inlineStr">
        <is>
          <t>Common shares outstanding (in shares)</t>
        </is>
      </c>
      <c r="B53" s="5" t="n">
        <v>56136580</v>
      </c>
      <c r="C53" s="5" t="n">
        <v>57835865</v>
      </c>
    </row>
    <row r="54">
      <c r="A54" s="4" t="inlineStr">
        <is>
          <t>Preferred shares, par value (in dollars per share)</t>
        </is>
      </c>
      <c r="B54" s="8" t="n">
        <v>0.01</v>
      </c>
      <c r="C54" s="8"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To Intangible Assets) (Detail) - USD ($) $ in Million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 net of accumulated amortization</t>
        </is>
      </c>
      <c r="B4" s="6" t="n">
        <v>467.1</v>
      </c>
      <c r="C4" s="6" t="n">
        <v>520.3</v>
      </c>
    </row>
    <row r="5">
      <c r="A5" s="4" t="inlineStr">
        <is>
          <t>Amortization expense</t>
        </is>
      </c>
      <c r="B5" s="7" t="n">
        <v>-31.4</v>
      </c>
      <c r="C5" s="7" t="n">
        <v>-44.5</v>
      </c>
    </row>
    <row r="6">
      <c r="A6" s="4" t="inlineStr">
        <is>
          <t>Currency translation and other</t>
        </is>
      </c>
      <c r="B6" s="7" t="n">
        <v>-15.8</v>
      </c>
      <c r="C6" s="7" t="n">
        <v>-8.699999999999999</v>
      </c>
    </row>
    <row r="7">
      <c r="A7" s="4" t="inlineStr">
        <is>
          <t>Balance at end of period, net of accumulated amortization</t>
        </is>
      </c>
      <c r="B7" s="6" t="n">
        <v>419.9</v>
      </c>
      <c r="C7" s="6" t="n">
        <v>467.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Summary Of Intangible Assets) (Detail) - USD ($) $ in Millions</t>
        </is>
      </c>
      <c r="B1" s="2" t="inlineStr">
        <is>
          <t>9 Months Ended</t>
        </is>
      </c>
    </row>
    <row r="2">
      <c r="B2" s="2" t="inlineStr">
        <is>
          <t>Sep. 30,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Weighted Average Amortization Period of Finite Lived Assets (in years)</t>
        </is>
      </c>
      <c r="B4" s="4" t="inlineStr">
        <is>
          <t>17 years 10 months 24 days</t>
        </is>
      </c>
      <c r="C4" s="4" t="inlineStr">
        <is>
          <t xml:space="preserve"> </t>
        </is>
      </c>
      <c r="D4" s="4" t="inlineStr">
        <is>
          <t xml:space="preserve"> </t>
        </is>
      </c>
    </row>
    <row r="5">
      <c r="A5" s="4" t="inlineStr">
        <is>
          <t>Gross Asset</t>
        </is>
      </c>
      <c r="B5" s="6" t="n">
        <v>901.8</v>
      </c>
      <c r="C5" s="6" t="n">
        <v>941.7</v>
      </c>
      <c r="D5" s="4" t="inlineStr">
        <is>
          <t xml:space="preserve"> </t>
        </is>
      </c>
    </row>
    <row r="6">
      <c r="A6" s="4" t="inlineStr">
        <is>
          <t>Accumulated Amortization</t>
        </is>
      </c>
      <c r="B6" s="7" t="n">
        <v>481.9</v>
      </c>
      <c r="C6" s="7" t="n">
        <v>474.6</v>
      </c>
      <c r="D6" s="4" t="inlineStr">
        <is>
          <t xml:space="preserve"> </t>
        </is>
      </c>
    </row>
    <row r="7">
      <c r="A7" s="4" t="inlineStr">
        <is>
          <t>Intangible assets, net</t>
        </is>
      </c>
      <c r="B7" s="6" t="n">
        <v>419.9</v>
      </c>
      <c r="C7" s="7" t="n">
        <v>467.1</v>
      </c>
      <c r="D7" s="6" t="n">
        <v>520.3</v>
      </c>
    </row>
    <row r="8">
      <c r="A8" s="4" t="inlineStr">
        <is>
          <t>Intellectual property right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Weighted Average Amortization Period of Finite Lived Assets (in years)</t>
        </is>
      </c>
      <c r="B10" s="4" t="inlineStr">
        <is>
          <t>15 years</t>
        </is>
      </c>
      <c r="C10" s="4" t="inlineStr">
        <is>
          <t xml:space="preserve"> </t>
        </is>
      </c>
      <c r="D10" s="4" t="inlineStr">
        <is>
          <t xml:space="preserve"> </t>
        </is>
      </c>
    </row>
    <row r="11">
      <c r="A11" s="4" t="inlineStr">
        <is>
          <t>Gross Asset</t>
        </is>
      </c>
      <c r="B11" s="6" t="n">
        <v>132.3</v>
      </c>
      <c r="C11" s="7" t="n">
        <v>136.8</v>
      </c>
      <c r="D11" s="4" t="inlineStr">
        <is>
          <t xml:space="preserve"> </t>
        </is>
      </c>
    </row>
    <row r="12">
      <c r="A12" s="4" t="inlineStr">
        <is>
          <t>Accumulated Amortization</t>
        </is>
      </c>
      <c r="B12" s="7" t="n">
        <v>57.9</v>
      </c>
      <c r="C12" s="7" t="n">
        <v>59.2</v>
      </c>
      <c r="D12" s="4" t="inlineStr">
        <is>
          <t xml:space="preserve"> </t>
        </is>
      </c>
    </row>
    <row r="13">
      <c r="A13" s="4" t="inlineStr">
        <is>
          <t>Intangible assets, net</t>
        </is>
      </c>
      <c r="B13" s="6" t="n">
        <v>74.40000000000001</v>
      </c>
      <c r="C13" s="7" t="n">
        <v>77.59999999999999</v>
      </c>
      <c r="D13" s="4" t="inlineStr">
        <is>
          <t xml:space="preserve"> </t>
        </is>
      </c>
    </row>
    <row r="14">
      <c r="A14" s="4" t="inlineStr">
        <is>
          <t>Customer relationships and backlog</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Weighted Average Amortization Period of Finite Lived Assets (in years)</t>
        </is>
      </c>
      <c r="B16" s="4" t="inlineStr">
        <is>
          <t>18 years 4 months 24 days</t>
        </is>
      </c>
      <c r="C16" s="4" t="inlineStr">
        <is>
          <t xml:space="preserve"> </t>
        </is>
      </c>
      <c r="D16" s="4" t="inlineStr">
        <is>
          <t xml:space="preserve"> </t>
        </is>
      </c>
    </row>
    <row r="17">
      <c r="A17" s="4" t="inlineStr">
        <is>
          <t>Gross Asset</t>
        </is>
      </c>
      <c r="B17" s="6" t="n">
        <v>622.1</v>
      </c>
      <c r="C17" s="7" t="n">
        <v>651.7</v>
      </c>
      <c r="D17" s="4" t="inlineStr">
        <is>
          <t xml:space="preserve"> </t>
        </is>
      </c>
    </row>
    <row r="18">
      <c r="A18" s="4" t="inlineStr">
        <is>
          <t>Accumulated Amortization</t>
        </is>
      </c>
      <c r="B18" s="5" t="n">
        <v>314</v>
      </c>
      <c r="C18" s="7" t="n">
        <v>308.8</v>
      </c>
      <c r="D18" s="4" t="inlineStr">
        <is>
          <t xml:space="preserve"> </t>
        </is>
      </c>
    </row>
    <row r="19">
      <c r="A19" s="4" t="inlineStr">
        <is>
          <t>Intangible assets, net</t>
        </is>
      </c>
      <c r="B19" s="6" t="n">
        <v>308.1</v>
      </c>
      <c r="C19" s="7" t="n">
        <v>342.9</v>
      </c>
      <c r="D19" s="4" t="inlineStr">
        <is>
          <t xml:space="preserve"> </t>
        </is>
      </c>
    </row>
    <row r="20">
      <c r="A20" s="4" t="inlineStr">
        <is>
          <t>Drawings</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Weighted Average Amortization Period of Finite Lived Assets (in years)</t>
        </is>
      </c>
      <c r="B22" s="4" t="inlineStr">
        <is>
          <t>40 years</t>
        </is>
      </c>
      <c r="C22" s="4" t="inlineStr">
        <is>
          <t xml:space="preserve"> </t>
        </is>
      </c>
      <c r="D22" s="4" t="inlineStr">
        <is>
          <t xml:space="preserve"> </t>
        </is>
      </c>
    </row>
    <row r="23">
      <c r="A23" s="4" t="inlineStr">
        <is>
          <t>Gross Asset</t>
        </is>
      </c>
      <c r="B23" s="6" t="n">
        <v>11.1</v>
      </c>
      <c r="C23" s="7" t="n">
        <v>11.1</v>
      </c>
      <c r="D23" s="4" t="inlineStr">
        <is>
          <t xml:space="preserve"> </t>
        </is>
      </c>
    </row>
    <row r="24">
      <c r="A24" s="4" t="inlineStr">
        <is>
          <t>Accumulated Amortization</t>
        </is>
      </c>
      <c r="B24" s="7" t="n">
        <v>10.7</v>
      </c>
      <c r="C24" s="7" t="n">
        <v>10.6</v>
      </c>
      <c r="D24" s="4" t="inlineStr">
        <is>
          <t xml:space="preserve"> </t>
        </is>
      </c>
    </row>
    <row r="25">
      <c r="A25" s="4" t="inlineStr">
        <is>
          <t>Intangible assets, net</t>
        </is>
      </c>
      <c r="B25" s="6" t="n">
        <v>0.4</v>
      </c>
      <c r="C25" s="7" t="n">
        <v>0.5</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Weighted Average Amortization Period of Finite Lived Assets (in years)</t>
        </is>
      </c>
      <c r="B28" s="4" t="inlineStr">
        <is>
          <t>11 years 8 months 12 days</t>
        </is>
      </c>
      <c r="C28" s="4" t="inlineStr">
        <is>
          <t xml:space="preserve"> </t>
        </is>
      </c>
      <c r="D28" s="4" t="inlineStr">
        <is>
          <t xml:space="preserve"> </t>
        </is>
      </c>
    </row>
    <row r="29">
      <c r="A29" s="4" t="inlineStr">
        <is>
          <t>Gross Asset</t>
        </is>
      </c>
      <c r="B29" s="6" t="n">
        <v>136.3</v>
      </c>
      <c r="C29" s="7" t="n">
        <v>142.1</v>
      </c>
      <c r="D29" s="4" t="inlineStr">
        <is>
          <t xml:space="preserve"> </t>
        </is>
      </c>
    </row>
    <row r="30">
      <c r="A30" s="4" t="inlineStr">
        <is>
          <t>Accumulated Amortization</t>
        </is>
      </c>
      <c r="B30" s="7" t="n">
        <v>99.3</v>
      </c>
      <c r="C30" s="5" t="n">
        <v>96</v>
      </c>
      <c r="D30" s="4" t="inlineStr">
        <is>
          <t xml:space="preserve"> </t>
        </is>
      </c>
    </row>
    <row r="31">
      <c r="A31" s="4" t="inlineStr">
        <is>
          <t>Intangible assets, net</t>
        </is>
      </c>
      <c r="B31" s="9" t="n">
        <v>37</v>
      </c>
      <c r="C31" s="6" t="n">
        <v>46.1</v>
      </c>
      <c r="D3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Expense) (Detail) $ in Millions</t>
        </is>
      </c>
      <c r="B1" s="2" t="inlineStr">
        <is>
          <t>Sep. 30, 2022 USD ($)</t>
        </is>
      </c>
    </row>
    <row r="2">
      <c r="A2" s="3" t="inlineStr">
        <is>
          <t>Goodwill and Intangible Assets Disclosure [Abstract]</t>
        </is>
      </c>
      <c r="B2" s="4" t="inlineStr">
        <is>
          <t xml:space="preserve"> </t>
        </is>
      </c>
    </row>
    <row r="3">
      <c r="A3" s="4" t="inlineStr">
        <is>
          <t>Remainder of 2022</t>
        </is>
      </c>
      <c r="B3" s="6" t="n">
        <v>10.4</v>
      </c>
    </row>
    <row r="4">
      <c r="A4" s="4" t="inlineStr">
        <is>
          <t>2023</t>
        </is>
      </c>
      <c r="B4" s="7" t="n">
        <v>40.7</v>
      </c>
    </row>
    <row r="5">
      <c r="A5" s="4" t="inlineStr">
        <is>
          <t>2024</t>
        </is>
      </c>
      <c r="B5" s="5" t="n">
        <v>40</v>
      </c>
    </row>
    <row r="6">
      <c r="A6" s="4" t="inlineStr">
        <is>
          <t>2025</t>
        </is>
      </c>
      <c r="B6" s="7" t="n">
        <v>34.8</v>
      </c>
    </row>
    <row r="7">
      <c r="A7" s="4" t="inlineStr">
        <is>
          <t>2026</t>
        </is>
      </c>
      <c r="B7" s="7" t="n">
        <v>34.6</v>
      </c>
    </row>
    <row r="8">
      <c r="A8" s="4" t="inlineStr">
        <is>
          <t>2027 and after</t>
        </is>
      </c>
      <c r="B8" s="6" t="n">
        <v>19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 - USD ($) $ in Millions</t>
        </is>
      </c>
      <c r="B1" s="2" t="inlineStr">
        <is>
          <t>Sep. 30, 2022</t>
        </is>
      </c>
      <c r="C1" s="2" t="inlineStr">
        <is>
          <t>Dec. 31, 2021</t>
        </is>
      </c>
    </row>
    <row r="2">
      <c r="A2" s="3" t="inlineStr">
        <is>
          <t>Disclosure Accrued Liabilities Summary Of Warranty Liabilities [Abstract]</t>
        </is>
      </c>
      <c r="B2" s="4" t="inlineStr">
        <is>
          <t xml:space="preserve"> </t>
        </is>
      </c>
      <c r="C2" s="4" t="inlineStr">
        <is>
          <t xml:space="preserve"> </t>
        </is>
      </c>
    </row>
    <row r="3">
      <c r="A3" s="4" t="inlineStr">
        <is>
          <t>Employee related expenses</t>
        </is>
      </c>
      <c r="B3" s="6" t="n">
        <v>127.1</v>
      </c>
      <c r="C3" s="6" t="n">
        <v>181.9</v>
      </c>
    </row>
    <row r="4">
      <c r="A4" s="4" t="inlineStr">
        <is>
          <t>Warranty</t>
        </is>
      </c>
      <c r="B4" s="7" t="n">
        <v>9.1</v>
      </c>
      <c r="C4" s="7" t="n">
        <v>8.6</v>
      </c>
    </row>
    <row r="5">
      <c r="A5" s="4" t="inlineStr">
        <is>
          <t>Current lease liabilities</t>
        </is>
      </c>
      <c r="B5" s="7" t="n">
        <v>19.1</v>
      </c>
      <c r="C5" s="7" t="n">
        <v>22.7</v>
      </c>
    </row>
    <row r="6">
      <c r="A6" s="4" t="inlineStr">
        <is>
          <t>Contract liabilities</t>
        </is>
      </c>
      <c r="B6" s="7" t="n">
        <v>117.6</v>
      </c>
      <c r="C6" s="7" t="n">
        <v>101.1</v>
      </c>
    </row>
    <row r="7">
      <c r="A7" s="4" t="inlineStr">
        <is>
          <t>Other</t>
        </is>
      </c>
      <c r="B7" s="5" t="n">
        <v>123</v>
      </c>
      <c r="C7" s="7" t="n">
        <v>128.4</v>
      </c>
    </row>
    <row r="8">
      <c r="A8" s="4" t="inlineStr">
        <is>
          <t>Total</t>
        </is>
      </c>
      <c r="B8" s="6" t="n">
        <v>395.9</v>
      </c>
      <c r="C8" s="6" t="n">
        <v>44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Summary Of Warranty Liabilitie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ayables and Accrual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5</v>
      </c>
      <c r="C4" s="6" t="n">
        <v>11.8</v>
      </c>
      <c r="D4" s="6" t="n">
        <v>8.6</v>
      </c>
      <c r="E4" s="6" t="n">
        <v>9.4</v>
      </c>
    </row>
    <row r="5">
      <c r="A5" s="4" t="inlineStr">
        <is>
          <t>Expense</t>
        </is>
      </c>
      <c r="B5" s="7" t="n">
        <v>2.8</v>
      </c>
      <c r="C5" s="7" t="n">
        <v>1.1</v>
      </c>
      <c r="D5" s="7" t="n">
        <v>6.3</v>
      </c>
      <c r="E5" s="7" t="n">
        <v>7.1</v>
      </c>
    </row>
    <row r="6">
      <c r="A6" s="4" t="inlineStr">
        <is>
          <t>Payments / deductions</t>
        </is>
      </c>
      <c r="B6" s="7" t="n">
        <v>-2.1</v>
      </c>
      <c r="C6" s="7" t="n">
        <v>-2.1</v>
      </c>
      <c r="D6" s="7" t="n">
        <v>-5.7</v>
      </c>
      <c r="E6" s="7" t="n">
        <v>-5.7</v>
      </c>
    </row>
    <row r="7">
      <c r="A7" s="4" t="inlineStr">
        <is>
          <t>Currency translation</t>
        </is>
      </c>
      <c r="B7" s="7" t="n">
        <v>-0.1</v>
      </c>
      <c r="C7" s="7" t="n">
        <v>-0.2</v>
      </c>
      <c r="D7" s="7" t="n">
        <v>-0.1</v>
      </c>
      <c r="E7" s="7" t="n">
        <v>-0.2</v>
      </c>
    </row>
    <row r="8">
      <c r="A8" s="4" t="inlineStr">
        <is>
          <t>Balance at end of period</t>
        </is>
      </c>
      <c r="B8" s="6" t="n">
        <v>9.1</v>
      </c>
      <c r="C8" s="6" t="n">
        <v>10.6</v>
      </c>
      <c r="D8" s="6" t="n">
        <v>9.1</v>
      </c>
      <c r="E8" s="6" t="n">
        <v>1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6" customWidth="1" min="13" max="13"/>
  </cols>
  <sheetData>
    <row r="1">
      <c r="A1" s="1" t="inlineStr">
        <is>
          <t>Commitments and Contingencies (Narrative) (Detail) $ in Millions</t>
        </is>
      </c>
      <c r="D1" s="2" t="inlineStr">
        <is>
          <t>1 Months Ended</t>
        </is>
      </c>
      <c r="E1" s="2" t="inlineStr">
        <is>
          <t>3 Months Ended</t>
        </is>
      </c>
      <c r="H1" s="2" t="inlineStr">
        <is>
          <t>7 Months Ended</t>
        </is>
      </c>
      <c r="I1" s="2" t="inlineStr">
        <is>
          <t>9 Months Ended</t>
        </is>
      </c>
      <c r="K1" s="2" t="inlineStr">
        <is>
          <t>12 Months Ended</t>
        </is>
      </c>
    </row>
    <row r="2">
      <c r="B2" s="2" t="inlineStr">
        <is>
          <t>Aug. 12, 2022 USD ($)</t>
        </is>
      </c>
      <c r="C2" s="2" t="inlineStr">
        <is>
          <t>Jun. 21, 2021 USD ($)</t>
        </is>
      </c>
      <c r="D2" s="2" t="inlineStr">
        <is>
          <t>Aug. 11, 2022 USD ($)</t>
        </is>
      </c>
      <c r="E2" s="2" t="inlineStr">
        <is>
          <t>Sep. 30, 2022 USD ($)</t>
        </is>
      </c>
      <c r="F2" s="2" t="inlineStr">
        <is>
          <t>Sep. 30, 2021 USD ($)</t>
        </is>
      </c>
      <c r="G2" s="2" t="inlineStr">
        <is>
          <t>Sep. 30, 2014 USD ($)</t>
        </is>
      </c>
      <c r="H2" s="2" t="inlineStr">
        <is>
          <t>Aug. 11, 2022 USD ($)</t>
        </is>
      </c>
      <c r="I2" s="2" t="inlineStr">
        <is>
          <t>Sep. 30, 2022 USD ($)</t>
        </is>
      </c>
      <c r="J2" s="2" t="inlineStr">
        <is>
          <t>Sep. 30, 2021 USD ($)</t>
        </is>
      </c>
      <c r="K2" s="2" t="inlineStr">
        <is>
          <t>Dec. 31, 2019 USD ($)</t>
        </is>
      </c>
      <c r="L2" s="2" t="inlineStr">
        <is>
          <t>Dec. 31, 2021 USD ($)</t>
        </is>
      </c>
      <c r="M2" s="2" t="inlineStr">
        <is>
          <t>Dec. 31, 2012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estiture of asbestos-related assets an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550</v>
      </c>
      <c r="J4" s="9" t="n">
        <v>0</v>
      </c>
      <c r="K4" s="4" t="inlineStr">
        <is>
          <t xml:space="preserve"> </t>
        </is>
      </c>
      <c r="L4" s="4" t="inlineStr">
        <is>
          <t xml:space="preserve"> </t>
        </is>
      </c>
      <c r="M4" s="4" t="inlineStr">
        <is>
          <t xml:space="preserve"> </t>
        </is>
      </c>
    </row>
    <row r="5">
      <c r="A5" s="4" t="inlineStr">
        <is>
          <t>Loss on divestiture of asbestos-related assets and liabilities</t>
        </is>
      </c>
      <c r="B5" s="4" t="inlineStr">
        <is>
          <t xml:space="preserve"> </t>
        </is>
      </c>
      <c r="C5" s="4" t="inlineStr">
        <is>
          <t xml:space="preserve"> </t>
        </is>
      </c>
      <c r="D5" s="4" t="inlineStr">
        <is>
          <t xml:space="preserve"> </t>
        </is>
      </c>
      <c r="E5" s="6" t="n">
        <v>-162.4</v>
      </c>
      <c r="F5" s="9" t="n">
        <v>0</v>
      </c>
      <c r="G5" s="4" t="inlineStr">
        <is>
          <t xml:space="preserve"> </t>
        </is>
      </c>
      <c r="H5" s="4" t="inlineStr">
        <is>
          <t xml:space="preserve"> </t>
        </is>
      </c>
      <c r="I5" s="7" t="n">
        <v>-162.4</v>
      </c>
      <c r="J5" s="5" t="n">
        <v>0</v>
      </c>
      <c r="K5" s="4" t="inlineStr">
        <is>
          <t xml:space="preserve"> </t>
        </is>
      </c>
      <c r="L5" s="4" t="inlineStr">
        <is>
          <t xml:space="preserve"> </t>
        </is>
      </c>
      <c r="M5" s="4" t="inlineStr">
        <is>
          <t xml:space="preserve"> </t>
        </is>
      </c>
    </row>
    <row r="6">
      <c r="A6" s="4" t="inlineStr">
        <is>
          <t>Pre-tax cash payme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9.3</v>
      </c>
      <c r="J6" s="7" t="n">
        <v>29.6</v>
      </c>
      <c r="K6" s="4" t="inlineStr">
        <is>
          <t xml:space="preserve"> </t>
        </is>
      </c>
      <c r="L6" s="4" t="inlineStr">
        <is>
          <t xml:space="preserve"> </t>
        </is>
      </c>
      <c r="M6" s="4" t="inlineStr">
        <is>
          <t xml:space="preserve"> </t>
        </is>
      </c>
    </row>
    <row r="7">
      <c r="A7" s="4" t="inlineStr">
        <is>
          <t>Discontinued Operations, Disposed of by Sale | Asbestos-Related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estiture of asbestos-related assets and liabilities</t>
        </is>
      </c>
      <c r="B9" s="9" t="n">
        <v>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indemnification liability for breach</t>
        </is>
      </c>
      <c r="B10" s="5" t="n">
        <v>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divestiture of asbestos-related assets and liabilities</t>
        </is>
      </c>
      <c r="B11" s="7" t="n">
        <v>-162.4</v>
      </c>
      <c r="C11" s="4" t="inlineStr">
        <is>
          <t xml:space="preserve"> </t>
        </is>
      </c>
      <c r="D11" s="4" t="inlineStr">
        <is>
          <t xml:space="preserve"> </t>
        </is>
      </c>
      <c r="E11" s="7" t="n">
        <v>162.4</v>
      </c>
      <c r="F11" s="4" t="inlineStr">
        <is>
          <t xml:space="preserve"> </t>
        </is>
      </c>
      <c r="G11" s="4" t="inlineStr">
        <is>
          <t xml:space="preserve"> </t>
        </is>
      </c>
      <c r="H11" s="4" t="inlineStr">
        <is>
          <t xml:space="preserve"> </t>
        </is>
      </c>
      <c r="I11" s="7" t="n">
        <v>162.4</v>
      </c>
      <c r="J11" s="4" t="inlineStr">
        <is>
          <t xml:space="preserve"> </t>
        </is>
      </c>
      <c r="K11" s="4" t="inlineStr">
        <is>
          <t xml:space="preserve"> </t>
        </is>
      </c>
      <c r="L11" s="4" t="inlineStr">
        <is>
          <t xml:space="preserve"> </t>
        </is>
      </c>
      <c r="M11" s="4" t="inlineStr">
        <is>
          <t xml:space="preserve"> </t>
        </is>
      </c>
    </row>
    <row r="12">
      <c r="A12" s="4" t="inlineStr">
        <is>
          <t>Transaction costs</t>
        </is>
      </c>
      <c r="B12" s="7" t="n">
        <v>-13.5</v>
      </c>
      <c r="C12" s="4" t="inlineStr">
        <is>
          <t xml:space="preserve"> </t>
        </is>
      </c>
      <c r="D12" s="4" t="inlineStr">
        <is>
          <t xml:space="preserve"> </t>
        </is>
      </c>
      <c r="E12" s="7" t="n">
        <v>1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continued Operations, Disposed of by Sale | Asbestos-Related Assets and Liabilities | Redco Buy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estiture of asbestos-related assets and liabilities</t>
        </is>
      </c>
      <c r="B15" s="9" t="n">
        <v>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oodyear Si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sale of property</t>
        </is>
      </c>
      <c r="B18" s="4" t="inlineStr">
        <is>
          <t xml:space="preserve"> </t>
        </is>
      </c>
      <c r="C18" s="6" t="n">
        <v>8.69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sbestos 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costs incurred</t>
        </is>
      </c>
      <c r="B21" s="4" t="inlineStr">
        <is>
          <t xml:space="preserve"> </t>
        </is>
      </c>
      <c r="C21" s="4" t="inlineStr">
        <is>
          <t xml:space="preserve"> </t>
        </is>
      </c>
      <c r="D21" s="6" t="n">
        <v>7.3</v>
      </c>
      <c r="E21" s="4" t="inlineStr">
        <is>
          <t xml:space="preserve"> </t>
        </is>
      </c>
      <c r="F21" s="7" t="n">
        <v>14.4</v>
      </c>
      <c r="G21" s="4" t="inlineStr">
        <is>
          <t xml:space="preserve"> </t>
        </is>
      </c>
      <c r="H21" s="6" t="n">
        <v>35.8</v>
      </c>
      <c r="I21" s="4" t="inlineStr">
        <is>
          <t xml:space="preserve"> </t>
        </is>
      </c>
      <c r="J21" s="7" t="n">
        <v>35.7</v>
      </c>
      <c r="K21" s="4" t="inlineStr">
        <is>
          <t xml:space="preserve"> </t>
        </is>
      </c>
      <c r="L21" s="4" t="inlineStr">
        <is>
          <t xml:space="preserve"> </t>
        </is>
      </c>
      <c r="M21" s="4" t="inlineStr">
        <is>
          <t xml:space="preserve"> </t>
        </is>
      </c>
    </row>
    <row r="22">
      <c r="A22" s="4" t="inlineStr">
        <is>
          <t>Pre-tax cash payments, net</t>
        </is>
      </c>
      <c r="B22" s="4" t="inlineStr">
        <is>
          <t xml:space="preserve"> </t>
        </is>
      </c>
      <c r="C22" s="4" t="inlineStr">
        <is>
          <t xml:space="preserve"> </t>
        </is>
      </c>
      <c r="D22" s="6" t="n">
        <v>5.9</v>
      </c>
      <c r="E22" s="4" t="inlineStr">
        <is>
          <t xml:space="preserve"> </t>
        </is>
      </c>
      <c r="F22" s="6" t="n">
        <v>9.4</v>
      </c>
      <c r="G22" s="4" t="inlineStr">
        <is>
          <t xml:space="preserve"> </t>
        </is>
      </c>
      <c r="H22" s="6" t="n">
        <v>29.3</v>
      </c>
      <c r="I22" s="4" t="inlineStr">
        <is>
          <t xml:space="preserve"> </t>
        </is>
      </c>
      <c r="J22" s="6" t="n">
        <v>29.6</v>
      </c>
      <c r="K22" s="4" t="inlineStr">
        <is>
          <t xml:space="preserve"> </t>
        </is>
      </c>
      <c r="L22" s="4" t="inlineStr">
        <is>
          <t xml:space="preserve"> </t>
        </is>
      </c>
      <c r="M22" s="4" t="inlineStr">
        <is>
          <t xml:space="preserve"> </t>
        </is>
      </c>
    </row>
    <row r="23">
      <c r="A23" s="4" t="inlineStr">
        <is>
          <t>Environmental Claims For A Site In Goodyear Arizo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al for environmental loss contingencies, revision in estimates</t>
        </is>
      </c>
      <c r="B25" s="4" t="inlineStr">
        <is>
          <t xml:space="preserve"> </t>
        </is>
      </c>
      <c r="C25" s="4" t="inlineStr">
        <is>
          <t xml:space="preserve"> </t>
        </is>
      </c>
      <c r="D25" s="4" t="inlineStr">
        <is>
          <t xml:space="preserve"> </t>
        </is>
      </c>
      <c r="E25" s="4" t="inlineStr">
        <is>
          <t xml:space="preserve"> </t>
        </is>
      </c>
      <c r="F25" s="4" t="inlineStr">
        <is>
          <t xml:space="preserve"> </t>
        </is>
      </c>
      <c r="G25" s="9" t="n">
        <v>49</v>
      </c>
      <c r="H25" s="4" t="inlineStr">
        <is>
          <t xml:space="preserve"> </t>
        </is>
      </c>
      <c r="I25" s="4" t="inlineStr">
        <is>
          <t xml:space="preserve"> </t>
        </is>
      </c>
      <c r="J25" s="4" t="inlineStr">
        <is>
          <t xml:space="preserve"> </t>
        </is>
      </c>
      <c r="K25" s="6" t="n">
        <v>18.9</v>
      </c>
      <c r="L25" s="4" t="inlineStr">
        <is>
          <t xml:space="preserve"> </t>
        </is>
      </c>
      <c r="M25" s="4" t="inlineStr">
        <is>
          <t xml:space="preserve"> </t>
        </is>
      </c>
    </row>
    <row r="26">
      <c r="A26" s="4" t="inlineStr">
        <is>
          <t>Estimated liability</t>
        </is>
      </c>
      <c r="B26" s="4" t="inlineStr">
        <is>
          <t xml:space="preserve"> </t>
        </is>
      </c>
      <c r="C26" s="4" t="inlineStr">
        <is>
          <t xml:space="preserve"> </t>
        </is>
      </c>
      <c r="D26" s="4" t="inlineStr">
        <is>
          <t xml:space="preserve"> </t>
        </is>
      </c>
      <c r="E26" s="5" t="n">
        <v>26</v>
      </c>
      <c r="F26" s="4" t="inlineStr">
        <is>
          <t xml:space="preserve"> </t>
        </is>
      </c>
      <c r="G26" s="4" t="inlineStr">
        <is>
          <t xml:space="preserve"> </t>
        </is>
      </c>
      <c r="H26" s="4" t="inlineStr">
        <is>
          <t xml:space="preserve"> </t>
        </is>
      </c>
      <c r="I26" s="5" t="n">
        <v>26</v>
      </c>
      <c r="J26" s="4" t="inlineStr">
        <is>
          <t xml:space="preserve"> </t>
        </is>
      </c>
      <c r="K26" s="4" t="inlineStr">
        <is>
          <t xml:space="preserve"> </t>
        </is>
      </c>
      <c r="L26" s="6" t="n">
        <v>32.3</v>
      </c>
      <c r="M26" s="4" t="inlineStr">
        <is>
          <t xml:space="preserve"> </t>
        </is>
      </c>
    </row>
    <row r="27">
      <c r="A27" s="4" t="inlineStr">
        <is>
          <t>Accrued environmental loss contingencies current</t>
        </is>
      </c>
      <c r="B27" s="4" t="inlineStr">
        <is>
          <t xml:space="preserve"> </t>
        </is>
      </c>
      <c r="C27" s="4" t="inlineStr">
        <is>
          <t xml:space="preserve"> </t>
        </is>
      </c>
      <c r="D27" s="4" t="inlineStr">
        <is>
          <t xml:space="preserve"> </t>
        </is>
      </c>
      <c r="E27" s="6" t="n">
        <v>7.8</v>
      </c>
      <c r="F27" s="4" t="inlineStr">
        <is>
          <t xml:space="preserve"> </t>
        </is>
      </c>
      <c r="G27" s="4" t="inlineStr">
        <is>
          <t xml:space="preserve"> </t>
        </is>
      </c>
      <c r="H27" s="4" t="inlineStr">
        <is>
          <t xml:space="preserve"> </t>
        </is>
      </c>
      <c r="I27" s="6" t="n">
        <v>7.8</v>
      </c>
      <c r="J27" s="4" t="inlineStr">
        <is>
          <t xml:space="preserve"> </t>
        </is>
      </c>
      <c r="K27" s="4" t="inlineStr">
        <is>
          <t xml:space="preserve"> </t>
        </is>
      </c>
      <c r="L27" s="7" t="n">
        <v>7.1</v>
      </c>
      <c r="M27" s="4" t="inlineStr">
        <is>
          <t xml:space="preserve"> </t>
        </is>
      </c>
    </row>
    <row r="28">
      <c r="A28" s="4" t="inlineStr">
        <is>
          <t>Loss contingency reimbursement rate</t>
        </is>
      </c>
      <c r="B28" s="4" t="inlineStr">
        <is>
          <t xml:space="preserve"> </t>
        </is>
      </c>
      <c r="C28" s="4" t="inlineStr">
        <is>
          <t xml:space="preserve"> </t>
        </is>
      </c>
      <c r="D28" s="4" t="inlineStr">
        <is>
          <t xml:space="preserve"> </t>
        </is>
      </c>
      <c r="E28" s="10" t="n">
        <v>0.21</v>
      </c>
      <c r="F28" s="4" t="inlineStr">
        <is>
          <t xml:space="preserve"> </t>
        </is>
      </c>
      <c r="G28" s="4" t="inlineStr">
        <is>
          <t xml:space="preserve"> </t>
        </is>
      </c>
      <c r="H28" s="4" t="inlineStr">
        <is>
          <t xml:space="preserve"> </t>
        </is>
      </c>
      <c r="I28" s="10" t="n">
        <v>0.21</v>
      </c>
      <c r="J28" s="4" t="inlineStr">
        <is>
          <t xml:space="preserve"> </t>
        </is>
      </c>
      <c r="K28" s="4" t="inlineStr">
        <is>
          <t xml:space="preserve"> </t>
        </is>
      </c>
      <c r="L28" s="4" t="inlineStr">
        <is>
          <t xml:space="preserve"> </t>
        </is>
      </c>
      <c r="M28" s="4" t="inlineStr">
        <is>
          <t xml:space="preserve"> </t>
        </is>
      </c>
    </row>
    <row r="29">
      <c r="A29" s="4" t="inlineStr">
        <is>
          <t>Other receivables</t>
        </is>
      </c>
      <c r="B29" s="4" t="inlineStr">
        <is>
          <t xml:space="preserve"> </t>
        </is>
      </c>
      <c r="C29" s="4" t="inlineStr">
        <is>
          <t xml:space="preserve"> </t>
        </is>
      </c>
      <c r="D29" s="4" t="inlineStr">
        <is>
          <t xml:space="preserve"> </t>
        </is>
      </c>
      <c r="E29" s="6" t="n">
        <v>5.7</v>
      </c>
      <c r="F29" s="4" t="inlineStr">
        <is>
          <t xml:space="preserve"> </t>
        </is>
      </c>
      <c r="G29" s="4" t="inlineStr">
        <is>
          <t xml:space="preserve"> </t>
        </is>
      </c>
      <c r="H29" s="4" t="inlineStr">
        <is>
          <t xml:space="preserve"> </t>
        </is>
      </c>
      <c r="I29" s="6" t="n">
        <v>5.7</v>
      </c>
      <c r="J29" s="4" t="inlineStr">
        <is>
          <t xml:space="preserve"> </t>
        </is>
      </c>
      <c r="K29" s="4" t="inlineStr">
        <is>
          <t xml:space="preserve"> </t>
        </is>
      </c>
      <c r="L29" s="6" t="n">
        <v>7.3</v>
      </c>
      <c r="M29" s="4" t="inlineStr">
        <is>
          <t xml:space="preserve"> </t>
        </is>
      </c>
    </row>
    <row r="30">
      <c r="A30" s="4" t="inlineStr">
        <is>
          <t>Environmental Claims For Crab Orchard National Wildlife Refuge Superfund Si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pproximate size of referenced site |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5000</v>
      </c>
    </row>
  </sheetData>
  <mergeCells count="3">
    <mergeCell ref="A1:A2"/>
    <mergeCell ref="E1:G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itments and Contingencies - Disposal Group (Details) - USD ($) $ in Millions</t>
        </is>
      </c>
      <c r="C1" s="2" t="inlineStr">
        <is>
          <t>3 Months Ended</t>
        </is>
      </c>
      <c r="E1" s="2" t="inlineStr">
        <is>
          <t>9 Months Ended</t>
        </is>
      </c>
    </row>
    <row r="2">
      <c r="B2" s="2" t="inlineStr">
        <is>
          <t>Aug. 12, 2022</t>
        </is>
      </c>
      <c r="C2" s="2" t="inlineStr">
        <is>
          <t>Sep. 30, 2022</t>
        </is>
      </c>
      <c r="D2" s="2" t="inlineStr">
        <is>
          <t>Sep. 30, 2021</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vestiture of asbestos-related assets and liabilities</t>
        </is>
      </c>
      <c r="B4" s="4" t="inlineStr">
        <is>
          <t xml:space="preserve"> </t>
        </is>
      </c>
      <c r="C4" s="6" t="n">
        <v>-162.4</v>
      </c>
      <c r="D4" s="9" t="n">
        <v>0</v>
      </c>
      <c r="E4" s="6" t="n">
        <v>-162.4</v>
      </c>
      <c r="F4" s="9" t="n">
        <v>0</v>
      </c>
    </row>
    <row r="5">
      <c r="A5" s="4" t="inlineStr">
        <is>
          <t>Discontinued Operations, Disposed of by Sale | Asbestos-Related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9" t="n">
        <v>-550</v>
      </c>
      <c r="C7" s="4" t="inlineStr">
        <is>
          <t xml:space="preserve"> </t>
        </is>
      </c>
      <c r="D7" s="4" t="inlineStr">
        <is>
          <t xml:space="preserve"> </t>
        </is>
      </c>
      <c r="E7" s="4" t="inlineStr">
        <is>
          <t xml:space="preserve"> </t>
        </is>
      </c>
      <c r="F7" s="4" t="inlineStr">
        <is>
          <t xml:space="preserve"> </t>
        </is>
      </c>
    </row>
    <row r="8">
      <c r="A8" s="4" t="inlineStr">
        <is>
          <t>Current insurance receivable</t>
        </is>
      </c>
      <c r="B8" s="7" t="n">
        <v>-13.8</v>
      </c>
      <c r="C8" s="4" t="inlineStr">
        <is>
          <t xml:space="preserve"> </t>
        </is>
      </c>
      <c r="D8" s="4" t="inlineStr">
        <is>
          <t xml:space="preserve"> </t>
        </is>
      </c>
      <c r="E8" s="4" t="inlineStr">
        <is>
          <t xml:space="preserve"> </t>
        </is>
      </c>
      <c r="F8" s="4" t="inlineStr">
        <is>
          <t xml:space="preserve"> </t>
        </is>
      </c>
    </row>
    <row r="9">
      <c r="A9" s="4" t="inlineStr">
        <is>
          <t>Long-term insurance receivable</t>
        </is>
      </c>
      <c r="B9" s="7" t="n">
        <v>-49.4</v>
      </c>
      <c r="C9" s="4" t="inlineStr">
        <is>
          <t xml:space="preserve"> </t>
        </is>
      </c>
      <c r="D9" s="4" t="inlineStr">
        <is>
          <t xml:space="preserve"> </t>
        </is>
      </c>
      <c r="E9" s="4" t="inlineStr">
        <is>
          <t xml:space="preserve"> </t>
        </is>
      </c>
      <c r="F9" s="4" t="inlineStr">
        <is>
          <t xml:space="preserve"> </t>
        </is>
      </c>
    </row>
    <row r="10">
      <c r="A10" s="4" t="inlineStr">
        <is>
          <t>Deferred tax asset</t>
        </is>
      </c>
      <c r="B10" s="7" t="n">
        <v>-107.9</v>
      </c>
      <c r="C10" s="4" t="inlineStr">
        <is>
          <t xml:space="preserve"> </t>
        </is>
      </c>
      <c r="D10" s="4" t="inlineStr">
        <is>
          <t xml:space="preserve"> </t>
        </is>
      </c>
      <c r="E10" s="4" t="inlineStr">
        <is>
          <t xml:space="preserve"> </t>
        </is>
      </c>
      <c r="F10" s="4" t="inlineStr">
        <is>
          <t xml:space="preserve"> </t>
        </is>
      </c>
    </row>
    <row r="11">
      <c r="A11" s="4" t="inlineStr">
        <is>
          <t>Current asbestos liability</t>
        </is>
      </c>
      <c r="B11" s="7" t="n">
        <v>62.5</v>
      </c>
      <c r="C11" s="4" t="inlineStr">
        <is>
          <t xml:space="preserve"> </t>
        </is>
      </c>
      <c r="D11" s="4" t="inlineStr">
        <is>
          <t xml:space="preserve"> </t>
        </is>
      </c>
      <c r="E11" s="4" t="inlineStr">
        <is>
          <t xml:space="preserve"> </t>
        </is>
      </c>
      <c r="F11" s="4" t="inlineStr">
        <is>
          <t xml:space="preserve"> </t>
        </is>
      </c>
    </row>
    <row r="12">
      <c r="A12" s="4" t="inlineStr">
        <is>
          <t>Long-term asbestos liability</t>
        </is>
      </c>
      <c r="B12" s="7" t="n">
        <v>509.7</v>
      </c>
      <c r="C12" s="4" t="inlineStr">
        <is>
          <t xml:space="preserve"> </t>
        </is>
      </c>
      <c r="D12" s="4" t="inlineStr">
        <is>
          <t xml:space="preserve"> </t>
        </is>
      </c>
      <c r="E12" s="4" t="inlineStr">
        <is>
          <t xml:space="preserve"> </t>
        </is>
      </c>
      <c r="F12" s="4" t="inlineStr">
        <is>
          <t xml:space="preserve"> </t>
        </is>
      </c>
    </row>
    <row r="13">
      <c r="A13" s="4" t="inlineStr">
        <is>
          <t>Loss on divestiture of asbestos-related assets and liabilities, before transaction costs</t>
        </is>
      </c>
      <c r="B13" s="7" t="n">
        <v>-148.9</v>
      </c>
      <c r="C13" s="4" t="inlineStr">
        <is>
          <t xml:space="preserve"> </t>
        </is>
      </c>
      <c r="D13" s="4" t="inlineStr">
        <is>
          <t xml:space="preserve"> </t>
        </is>
      </c>
      <c r="E13" s="4" t="inlineStr">
        <is>
          <t xml:space="preserve"> </t>
        </is>
      </c>
      <c r="F13" s="4" t="inlineStr">
        <is>
          <t xml:space="preserve"> </t>
        </is>
      </c>
    </row>
    <row r="14">
      <c r="A14" s="4" t="inlineStr">
        <is>
          <t>Transaction costs</t>
        </is>
      </c>
      <c r="B14" s="7" t="n">
        <v>-13.5</v>
      </c>
      <c r="C14" s="7" t="n">
        <v>13.5</v>
      </c>
      <c r="D14" s="4" t="inlineStr">
        <is>
          <t xml:space="preserve"> </t>
        </is>
      </c>
      <c r="E14" s="4" t="inlineStr">
        <is>
          <t xml:space="preserve"> </t>
        </is>
      </c>
      <c r="F14" s="4" t="inlineStr">
        <is>
          <t xml:space="preserve"> </t>
        </is>
      </c>
    </row>
    <row r="15">
      <c r="A15" s="4" t="inlineStr">
        <is>
          <t>Loss on divestiture of asbestos-related assets and liabilities</t>
        </is>
      </c>
      <c r="B15" s="6" t="n">
        <v>-162.4</v>
      </c>
      <c r="C15" s="6" t="n">
        <v>162.4</v>
      </c>
      <c r="D15" s="4" t="inlineStr">
        <is>
          <t xml:space="preserve"> </t>
        </is>
      </c>
      <c r="E15" s="6" t="n">
        <v>162.4</v>
      </c>
      <c r="F15"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Commitments and Contingencies (Schedule Of Settlement And Defense Costs) (Detail) - USD ($) $ in Millions</t>
        </is>
      </c>
      <c r="B1" s="2" t="inlineStr">
        <is>
          <t>1 Months Ended</t>
        </is>
      </c>
      <c r="C1" s="2" t="inlineStr">
        <is>
          <t>3 Months Ended</t>
        </is>
      </c>
      <c r="D1" s="2" t="inlineStr">
        <is>
          <t>7 Months Ended</t>
        </is>
      </c>
      <c r="E1" s="2" t="inlineStr">
        <is>
          <t>9 Months Ended</t>
        </is>
      </c>
    </row>
    <row r="2">
      <c r="B2" s="2" t="inlineStr">
        <is>
          <t>Aug. 11, 2022</t>
        </is>
      </c>
      <c r="C2" s="2" t="inlineStr">
        <is>
          <t>Sep. 30, 2021</t>
        </is>
      </c>
      <c r="D2" s="2" t="inlineStr">
        <is>
          <t>Aug. 11, 2022</t>
        </is>
      </c>
      <c r="E2" s="2" t="inlineStr">
        <is>
          <t>Sep. 30, 2022</t>
        </is>
      </c>
      <c r="F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cash payments, net</t>
        </is>
      </c>
      <c r="B4" s="4" t="inlineStr">
        <is>
          <t xml:space="preserve"> </t>
        </is>
      </c>
      <c r="C4" s="4" t="inlineStr">
        <is>
          <t xml:space="preserve"> </t>
        </is>
      </c>
      <c r="D4" s="4" t="inlineStr">
        <is>
          <t xml:space="preserve"> </t>
        </is>
      </c>
      <c r="E4" s="6" t="n">
        <v>29.3</v>
      </c>
      <c r="F4" s="6" t="n">
        <v>29.6</v>
      </c>
    </row>
    <row r="5">
      <c r="A5" s="4" t="inlineStr">
        <is>
          <t>Asbestos 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 indemnity costs incurred</t>
        </is>
      </c>
      <c r="B7" s="6" t="n">
        <v>6.3</v>
      </c>
      <c r="C7" s="6" t="n">
        <v>10.6</v>
      </c>
      <c r="D7" s="6" t="n">
        <v>29.4</v>
      </c>
      <c r="E7" s="4" t="inlineStr">
        <is>
          <t xml:space="preserve"> </t>
        </is>
      </c>
      <c r="F7" s="7" t="n">
        <v>24.5</v>
      </c>
    </row>
    <row r="8">
      <c r="A8" s="4" t="inlineStr">
        <is>
          <t>Defense costs incurred</t>
        </is>
      </c>
      <c r="B8" s="5" t="n">
        <v>1</v>
      </c>
      <c r="C8" s="7" t="n">
        <v>3.8</v>
      </c>
      <c r="D8" s="7" t="n">
        <v>6.4</v>
      </c>
      <c r="E8" s="4" t="inlineStr">
        <is>
          <t xml:space="preserve"> </t>
        </is>
      </c>
      <c r="F8" s="7" t="n">
        <v>11.2</v>
      </c>
    </row>
    <row r="9">
      <c r="A9" s="4" t="inlineStr">
        <is>
          <t>Total costs incurred</t>
        </is>
      </c>
      <c r="B9" s="7" t="n">
        <v>7.3</v>
      </c>
      <c r="C9" s="7" t="n">
        <v>14.4</v>
      </c>
      <c r="D9" s="7" t="n">
        <v>35.8</v>
      </c>
      <c r="E9" s="4" t="inlineStr">
        <is>
          <t xml:space="preserve"> </t>
        </is>
      </c>
      <c r="F9" s="7" t="n">
        <v>35.7</v>
      </c>
    </row>
    <row r="10">
      <c r="A10" s="4" t="inlineStr">
        <is>
          <t>Settlement / indemnity payments</t>
        </is>
      </c>
      <c r="B10" s="7" t="n">
        <v>6.6</v>
      </c>
      <c r="C10" s="7" t="n">
        <v>8.9</v>
      </c>
      <c r="D10" s="7" t="n">
        <v>33.8</v>
      </c>
      <c r="E10" s="4" t="inlineStr">
        <is>
          <t xml:space="preserve"> </t>
        </is>
      </c>
      <c r="F10" s="7" t="n">
        <v>28.4</v>
      </c>
    </row>
    <row r="11">
      <c r="A11" s="4" t="inlineStr">
        <is>
          <t>Defense payments</t>
        </is>
      </c>
      <c r="B11" s="7" t="n">
        <v>1.1</v>
      </c>
      <c r="C11" s="7" t="n">
        <v>3.9</v>
      </c>
      <c r="D11" s="7" t="n">
        <v>6.1</v>
      </c>
      <c r="E11" s="4" t="inlineStr">
        <is>
          <t xml:space="preserve"> </t>
        </is>
      </c>
      <c r="F11" s="7" t="n">
        <v>11.3</v>
      </c>
    </row>
    <row r="12">
      <c r="A12" s="4" t="inlineStr">
        <is>
          <t>Insurance receipts</t>
        </is>
      </c>
      <c r="B12" s="7" t="n">
        <v>-1.8</v>
      </c>
      <c r="C12" s="7" t="n">
        <v>-3.4</v>
      </c>
      <c r="D12" s="7" t="n">
        <v>-10.6</v>
      </c>
      <c r="E12" s="4" t="inlineStr">
        <is>
          <t xml:space="preserve"> </t>
        </is>
      </c>
      <c r="F12" s="7" t="n">
        <v>-10.1</v>
      </c>
    </row>
    <row r="13">
      <c r="A13" s="4" t="inlineStr">
        <is>
          <t>Pre-tax cash payments, net</t>
        </is>
      </c>
      <c r="B13" s="6" t="n">
        <v>5.9</v>
      </c>
      <c r="C13" s="6" t="n">
        <v>9.4</v>
      </c>
      <c r="D13" s="6" t="n">
        <v>29.3</v>
      </c>
      <c r="E13" s="4" t="inlineStr">
        <is>
          <t xml:space="preserve"> </t>
        </is>
      </c>
      <c r="F13" s="6" t="n">
        <v>29.6</v>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Components Of Debt) (Detail)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Short-term debt</t>
        </is>
      </c>
      <c r="B3" s="6" t="n">
        <v>399.5</v>
      </c>
      <c r="C3" s="9" t="n">
        <v>0</v>
      </c>
    </row>
    <row r="4">
      <c r="A4" s="4" t="inlineStr">
        <is>
          <t>Long-term debt</t>
        </is>
      </c>
      <c r="B4" s="7" t="n">
        <v>843.2</v>
      </c>
      <c r="C4" s="7" t="n">
        <v>842.4</v>
      </c>
    </row>
    <row r="5">
      <c r="A5" s="4" t="inlineStr">
        <is>
          <t>Debt discounts and debt issuance costs</t>
        </is>
      </c>
      <c r="B5" s="6" t="n">
        <v>5.9</v>
      </c>
      <c r="C5" s="6" t="n">
        <v>5.7</v>
      </c>
    </row>
    <row r="6">
      <c r="A6" s="4" t="inlineStr">
        <is>
          <t>4.45% notes due December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nterest rate</t>
        </is>
      </c>
      <c r="B8" s="11" t="n">
        <v>0.0445</v>
      </c>
      <c r="C8" s="11" t="n">
        <v>0.0445</v>
      </c>
    </row>
    <row r="9">
      <c r="A9" s="4" t="inlineStr">
        <is>
          <t>Long-term debt</t>
        </is>
      </c>
      <c r="B9" s="6" t="n">
        <v>299.6</v>
      </c>
      <c r="C9" s="6" t="n">
        <v>299.4</v>
      </c>
    </row>
    <row r="10">
      <c r="A10" s="4" t="inlineStr">
        <is>
          <t>6.55% notes due November 203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t>
        </is>
      </c>
      <c r="B12" s="11" t="n">
        <v>0.0655</v>
      </c>
      <c r="C12" s="11" t="n">
        <v>0.0655</v>
      </c>
    </row>
    <row r="13">
      <c r="A13" s="4" t="inlineStr">
        <is>
          <t>Long-term debt</t>
        </is>
      </c>
      <c r="B13" s="6" t="n">
        <v>198.6</v>
      </c>
      <c r="C13" s="6" t="n">
        <v>198.5</v>
      </c>
    </row>
    <row r="14">
      <c r="A14" s="4" t="inlineStr">
        <is>
          <t>4.20% notes due March 204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1" t="n">
        <v>0.042</v>
      </c>
      <c r="C16" s="11" t="n">
        <v>0.042</v>
      </c>
    </row>
    <row r="17">
      <c r="A17" s="4" t="inlineStr">
        <is>
          <t>Long-term debt</t>
        </is>
      </c>
      <c r="B17" s="6" t="n">
        <v>346.5</v>
      </c>
      <c r="C17" s="6" t="n">
        <v>346.3</v>
      </c>
    </row>
    <row r="18">
      <c r="A18" s="4" t="inlineStr">
        <is>
          <t>Other deferred financing costs associated with credit facil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1.5</v>
      </c>
      <c r="C20" s="6" t="n">
        <v>1.8</v>
      </c>
    </row>
    <row r="21">
      <c r="A21" s="4" t="inlineStr">
        <is>
          <t>Line of Credit | Three Hundred Sixty Four Day Credit Agree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 debt</t>
        </is>
      </c>
      <c r="B23" s="6" t="n">
        <v>399.5</v>
      </c>
      <c r="C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inancing - Narrative (Details) - USD ($)</t>
        </is>
      </c>
      <c r="B1" s="2" t="inlineStr">
        <is>
          <t>Aug. 11, 2022</t>
        </is>
      </c>
      <c r="C1" s="2" t="inlineStr">
        <is>
          <t>Jul. 28, 2021</t>
        </is>
      </c>
      <c r="D1" s="2" t="inlineStr">
        <is>
          <t>Jul. 27, 2021</t>
        </is>
      </c>
    </row>
    <row r="2">
      <c r="A2" s="4" t="inlineStr">
        <is>
          <t>Notes Payable to Banks | Line of Credit</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bt instrument, term (in days)</t>
        </is>
      </c>
      <c r="B4" s="4" t="inlineStr">
        <is>
          <t>364 days</t>
        </is>
      </c>
      <c r="C4" s="4" t="inlineStr">
        <is>
          <t xml:space="preserve"> </t>
        </is>
      </c>
      <c r="D4" s="4" t="inlineStr">
        <is>
          <t xml:space="preserve"> </t>
        </is>
      </c>
    </row>
    <row r="5">
      <c r="A5" s="4" t="inlineStr">
        <is>
          <t>Debt instrument, maximum borrowing capacity</t>
        </is>
      </c>
      <c r="B5" s="9" t="n">
        <v>400000000</v>
      </c>
      <c r="C5" s="4" t="inlineStr">
        <is>
          <t xml:space="preserve"> </t>
        </is>
      </c>
      <c r="D5" s="4" t="inlineStr">
        <is>
          <t xml:space="preserve"> </t>
        </is>
      </c>
    </row>
    <row r="6">
      <c r="A6" s="4" t="inlineStr">
        <is>
          <t>Notes Payable to Banks | Line of Credit | LIBOR | Minimum</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Margin rate</t>
        </is>
      </c>
      <c r="B8" s="11" t="n">
        <v>0.0025</v>
      </c>
      <c r="C8" s="4" t="inlineStr">
        <is>
          <t xml:space="preserve"> </t>
        </is>
      </c>
      <c r="D8" s="4" t="inlineStr">
        <is>
          <t xml:space="preserve"> </t>
        </is>
      </c>
    </row>
    <row r="9">
      <c r="A9" s="4" t="inlineStr">
        <is>
          <t>Notes Payable to Banks | Line of Credit | LIBOR | Maximum</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Margin rate</t>
        </is>
      </c>
      <c r="B11" s="11" t="n">
        <v>0.005</v>
      </c>
      <c r="C11" s="4" t="inlineStr">
        <is>
          <t xml:space="preserve"> </t>
        </is>
      </c>
      <c r="D11" s="4" t="inlineStr">
        <is>
          <t xml:space="preserve"> </t>
        </is>
      </c>
    </row>
    <row r="12">
      <c r="A12" s="4" t="inlineStr">
        <is>
          <t>Notes Payable to Banks | Line of Credit | SOFR | Minimum</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Margin rate</t>
        </is>
      </c>
      <c r="B14" s="11" t="n">
        <v>0.0125</v>
      </c>
      <c r="C14" s="4" t="inlineStr">
        <is>
          <t xml:space="preserve"> </t>
        </is>
      </c>
      <c r="D14" s="4" t="inlineStr">
        <is>
          <t xml:space="preserve"> </t>
        </is>
      </c>
    </row>
    <row r="15">
      <c r="A15" s="4" t="inlineStr">
        <is>
          <t>Notes Payable to Banks | Line of Credit | SOFR | Maximum</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Margin rate</t>
        </is>
      </c>
      <c r="B17" s="11" t="n">
        <v>0.015</v>
      </c>
      <c r="C17" s="4" t="inlineStr">
        <is>
          <t xml:space="preserve"> </t>
        </is>
      </c>
      <c r="D17" s="4" t="inlineStr">
        <is>
          <t xml:space="preserve"> </t>
        </is>
      </c>
    </row>
    <row r="18">
      <c r="A18" s="4" t="inlineStr">
        <is>
          <t>Commercial pap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term (in days)</t>
        </is>
      </c>
      <c r="B20" s="4" t="inlineStr">
        <is>
          <t xml:space="preserve"> </t>
        </is>
      </c>
      <c r="C20" s="4" t="inlineStr">
        <is>
          <t>397 days</t>
        </is>
      </c>
      <c r="D20" s="4" t="inlineStr">
        <is>
          <t xml:space="preserve"> </t>
        </is>
      </c>
    </row>
    <row r="21">
      <c r="A21" s="4" t="inlineStr">
        <is>
          <t>Debt instrument, maximum borrowing capacity</t>
        </is>
      </c>
      <c r="B21" s="4" t="inlineStr">
        <is>
          <t xml:space="preserve"> </t>
        </is>
      </c>
      <c r="C21" s="9" t="n">
        <v>650000000</v>
      </c>
      <c r="D21" s="9" t="n">
        <v>5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1.2</v>
      </c>
      <c r="C3" s="6" t="n">
        <v>10.4</v>
      </c>
    </row>
    <row r="4">
      <c r="A4" s="4" t="inlineStr">
        <is>
          <t>Preferred shares, par value (in dollars per share)</t>
        </is>
      </c>
      <c r="B4" s="8" t="n">
        <v>0.01</v>
      </c>
      <c r="C4" s="8" t="n">
        <v>0.01</v>
      </c>
    </row>
    <row r="5">
      <c r="A5" s="4" t="inlineStr">
        <is>
          <t>Preferred shares, shares authorized (in shares)</t>
        </is>
      </c>
      <c r="B5" s="5" t="n">
        <v>5000000</v>
      </c>
      <c r="C5" s="5" t="n">
        <v>5000000</v>
      </c>
    </row>
    <row r="6">
      <c r="A6" s="4" t="inlineStr">
        <is>
          <t>Common stock, par value (in dollars per share)</t>
        </is>
      </c>
      <c r="B6" s="9" t="n">
        <v>1</v>
      </c>
      <c r="C6" s="9" t="n">
        <v>1</v>
      </c>
    </row>
    <row r="7">
      <c r="A7" s="4" t="inlineStr">
        <is>
          <t>Common stock, shares authorized (in shares)</t>
        </is>
      </c>
      <c r="B7" s="5" t="n">
        <v>200000000</v>
      </c>
      <c r="C7" s="5" t="n">
        <v>200000000</v>
      </c>
    </row>
    <row r="8">
      <c r="A8" s="4" t="inlineStr">
        <is>
          <t>Common stock, shares issued (in shares)</t>
        </is>
      </c>
      <c r="B8" s="5" t="n">
        <v>72426139</v>
      </c>
      <c r="C8" s="5" t="n">
        <v>72426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A Recurring Basis) (Detail)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Derivative, notional amount</t>
        </is>
      </c>
      <c r="B3" s="6" t="n">
        <v>81.59999999999999</v>
      </c>
      <c r="C3" s="9" t="n">
        <v>3</v>
      </c>
    </row>
    <row r="4">
      <c r="A4" s="4" t="inlineStr">
        <is>
          <t>Derivative asset</t>
        </is>
      </c>
      <c r="B4" s="7" t="n">
        <v>13.8</v>
      </c>
      <c r="C4" s="5" t="n">
        <v>0</v>
      </c>
    </row>
    <row r="5">
      <c r="A5" s="4" t="inlineStr">
        <is>
          <t>Derivative liability</t>
        </is>
      </c>
      <c r="B5" s="5" t="n">
        <v>0</v>
      </c>
      <c r="C5" s="7" t="n">
        <v>0.1</v>
      </c>
    </row>
    <row r="6">
      <c r="A6" s="4" t="inlineStr">
        <is>
          <t>Other assets, fair value disclosure</t>
        </is>
      </c>
      <c r="B6" s="7" t="n">
        <v>0.4</v>
      </c>
      <c r="C6" s="7" t="n">
        <v>1.6</v>
      </c>
    </row>
    <row r="7">
      <c r="A7" s="4" t="inlineStr">
        <is>
          <t>Long-term debt, fair value</t>
        </is>
      </c>
      <c r="B7" s="6" t="n">
        <v>757.8</v>
      </c>
      <c r="C7" s="6" t="n">
        <v>98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23" customWidth="1" min="6" max="6"/>
    <col width="22" customWidth="1" min="7" max="7"/>
    <col width="22" customWidth="1" min="8" max="8"/>
  </cols>
  <sheetData>
    <row r="1">
      <c r="A1" s="1" t="inlineStr">
        <is>
          <t>Restructuring (Narrative) (Details) $ in Millions</t>
        </is>
      </c>
      <c r="B1" s="2" t="inlineStr">
        <is>
          <t>3 Months Ended</t>
        </is>
      </c>
      <c r="G1" s="2" t="inlineStr">
        <is>
          <t>9 Months Ended</t>
        </is>
      </c>
    </row>
    <row r="2">
      <c r="B2" s="2" t="inlineStr">
        <is>
          <t>Sep. 30, 2022 USD ($)</t>
        </is>
      </c>
      <c r="C2" s="2" t="inlineStr">
        <is>
          <t>Sep. 30, 2021 USD ($)</t>
        </is>
      </c>
      <c r="D2" s="2" t="inlineStr">
        <is>
          <t>Jun. 30, 2020 employee</t>
        </is>
      </c>
      <c r="E2" s="2" t="inlineStr">
        <is>
          <t>Dec. 31, 2019 employee</t>
        </is>
      </c>
      <c r="F2" s="2" t="inlineStr">
        <is>
          <t>Dec. 31, 2017 employee</t>
        </is>
      </c>
      <c r="G2" s="2" t="inlineStr">
        <is>
          <t>Sep. 30, 2022 USD ($)</t>
        </is>
      </c>
      <c r="H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gains, net</t>
        </is>
      </c>
      <c r="B4" s="9" t="n">
        <v>0</v>
      </c>
      <c r="C4" s="6" t="n">
        <v>-1.1</v>
      </c>
      <c r="D4" s="4" t="inlineStr">
        <is>
          <t xml:space="preserve"> </t>
        </is>
      </c>
      <c r="E4" s="4" t="inlineStr">
        <is>
          <t xml:space="preserve"> </t>
        </is>
      </c>
      <c r="F4" s="4" t="inlineStr">
        <is>
          <t xml:space="preserve"> </t>
        </is>
      </c>
      <c r="G4" s="9" t="n">
        <v>0</v>
      </c>
      <c r="H4" s="6" t="n">
        <v>-14.3</v>
      </c>
    </row>
    <row r="5">
      <c r="A5" s="4" t="inlineStr">
        <is>
          <t>2020 Repositioning 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related cost, expected number of positions eliminated | employee</t>
        </is>
      </c>
      <c r="B7" s="4" t="inlineStr">
        <is>
          <t xml:space="preserve"> </t>
        </is>
      </c>
      <c r="C7" s="4" t="inlineStr">
        <is>
          <t xml:space="preserve"> </t>
        </is>
      </c>
      <c r="D7" s="5" t="n">
        <v>1200</v>
      </c>
      <c r="E7" s="4" t="inlineStr">
        <is>
          <t xml:space="preserve"> </t>
        </is>
      </c>
      <c r="F7" s="4" t="inlineStr">
        <is>
          <t xml:space="preserve"> </t>
        </is>
      </c>
      <c r="G7" s="4" t="inlineStr">
        <is>
          <t xml:space="preserve"> </t>
        </is>
      </c>
      <c r="H7" s="4" t="inlineStr">
        <is>
          <t xml:space="preserve"> </t>
        </is>
      </c>
    </row>
    <row r="8">
      <c r="A8" s="4" t="inlineStr">
        <is>
          <t>Restructuring and related cost, number of positions eliminated, period percent</t>
        </is>
      </c>
      <c r="B8" s="4" t="inlineStr">
        <is>
          <t xml:space="preserve"> </t>
        </is>
      </c>
      <c r="C8" s="4" t="inlineStr">
        <is>
          <t xml:space="preserve"> </t>
        </is>
      </c>
      <c r="D8" s="10" t="n">
        <v>0.11</v>
      </c>
      <c r="E8" s="4" t="inlineStr">
        <is>
          <t xml:space="preserve"> </t>
        </is>
      </c>
      <c r="F8" s="4" t="inlineStr">
        <is>
          <t xml:space="preserve"> </t>
        </is>
      </c>
      <c r="G8" s="4" t="inlineStr">
        <is>
          <t xml:space="preserve"> </t>
        </is>
      </c>
      <c r="H8" s="4" t="inlineStr">
        <is>
          <t xml:space="preserve"> </t>
        </is>
      </c>
    </row>
    <row r="9">
      <c r="A9" s="4" t="inlineStr">
        <is>
          <t>Restructuring gains, net</t>
        </is>
      </c>
      <c r="B9" s="4" t="inlineStr">
        <is>
          <t xml:space="preserve"> </t>
        </is>
      </c>
      <c r="C9" s="4" t="inlineStr">
        <is>
          <t xml:space="preserve"> </t>
        </is>
      </c>
      <c r="D9" s="4" t="inlineStr">
        <is>
          <t xml:space="preserve"> </t>
        </is>
      </c>
      <c r="E9" s="4" t="inlineStr">
        <is>
          <t xml:space="preserve"> </t>
        </is>
      </c>
      <c r="F9" s="4" t="inlineStr">
        <is>
          <t xml:space="preserve"> </t>
        </is>
      </c>
      <c r="G9" s="5" t="n">
        <v>0</v>
      </c>
      <c r="H9" s="7" t="n">
        <v>-1.5</v>
      </c>
    </row>
    <row r="10">
      <c r="A10" s="4" t="inlineStr">
        <is>
          <t>2019 Reposition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and related cost, expected number of positions eliminated | employee</t>
        </is>
      </c>
      <c r="B12" s="4" t="inlineStr">
        <is>
          <t xml:space="preserve"> </t>
        </is>
      </c>
      <c r="C12" s="4" t="inlineStr">
        <is>
          <t xml:space="preserve"> </t>
        </is>
      </c>
      <c r="D12" s="4" t="inlineStr">
        <is>
          <t xml:space="preserve"> </t>
        </is>
      </c>
      <c r="E12" s="5" t="n">
        <v>180</v>
      </c>
      <c r="F12" s="4" t="inlineStr">
        <is>
          <t xml:space="preserve"> </t>
        </is>
      </c>
      <c r="G12" s="4" t="inlineStr">
        <is>
          <t xml:space="preserve"> </t>
        </is>
      </c>
      <c r="H12" s="4" t="inlineStr">
        <is>
          <t xml:space="preserve"> </t>
        </is>
      </c>
    </row>
    <row r="13">
      <c r="A13" s="4" t="inlineStr">
        <is>
          <t>Restructuring and related cost, number of positions eliminated, period percent</t>
        </is>
      </c>
      <c r="B13" s="4" t="inlineStr">
        <is>
          <t xml:space="preserve"> </t>
        </is>
      </c>
      <c r="C13" s="4" t="inlineStr">
        <is>
          <t xml:space="preserve"> </t>
        </is>
      </c>
      <c r="D13" s="4" t="inlineStr">
        <is>
          <t xml:space="preserve"> </t>
        </is>
      </c>
      <c r="E13" s="10" t="n">
        <v>0.01</v>
      </c>
      <c r="F13" s="4" t="inlineStr">
        <is>
          <t xml:space="preserve"> </t>
        </is>
      </c>
      <c r="G13" s="4" t="inlineStr">
        <is>
          <t xml:space="preserve"> </t>
        </is>
      </c>
      <c r="H13" s="4" t="inlineStr">
        <is>
          <t xml:space="preserve"> </t>
        </is>
      </c>
    </row>
    <row r="14">
      <c r="A14" s="4" t="inlineStr">
        <is>
          <t>Restructuring gains, ne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7" t="n">
        <v>0.1</v>
      </c>
    </row>
    <row r="15">
      <c r="A15" s="4" t="inlineStr">
        <is>
          <t>2017 Repositio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and related cost, expected number of positions eliminated | employee</t>
        </is>
      </c>
      <c r="B17" s="4" t="inlineStr">
        <is>
          <t xml:space="preserve"> </t>
        </is>
      </c>
      <c r="C17" s="4" t="inlineStr">
        <is>
          <t xml:space="preserve"> </t>
        </is>
      </c>
      <c r="D17" s="4" t="inlineStr">
        <is>
          <t xml:space="preserve"> </t>
        </is>
      </c>
      <c r="E17" s="4" t="inlineStr">
        <is>
          <t xml:space="preserve"> </t>
        </is>
      </c>
      <c r="F17" s="5" t="n">
        <v>300</v>
      </c>
      <c r="G17" s="4" t="inlineStr">
        <is>
          <t xml:space="preserve"> </t>
        </is>
      </c>
      <c r="H17" s="4" t="inlineStr">
        <is>
          <t xml:space="preserve"> </t>
        </is>
      </c>
    </row>
    <row r="18">
      <c r="A18" s="4" t="inlineStr">
        <is>
          <t>Restructuring and related cost, number of positions eliminated, period percent</t>
        </is>
      </c>
      <c r="B18" s="4" t="inlineStr">
        <is>
          <t xml:space="preserve"> </t>
        </is>
      </c>
      <c r="C18" s="4" t="inlineStr">
        <is>
          <t xml:space="preserve"> </t>
        </is>
      </c>
      <c r="D18" s="4" t="inlineStr">
        <is>
          <t xml:space="preserve"> </t>
        </is>
      </c>
      <c r="E18" s="4" t="inlineStr">
        <is>
          <t xml:space="preserve"> </t>
        </is>
      </c>
      <c r="F18" s="10" t="n">
        <v>0.03</v>
      </c>
      <c r="G18" s="4" t="inlineStr">
        <is>
          <t xml:space="preserve"> </t>
        </is>
      </c>
      <c r="H18" s="4" t="inlineStr">
        <is>
          <t xml:space="preserve"> </t>
        </is>
      </c>
    </row>
    <row r="19">
      <c r="A19" s="4" t="inlineStr">
        <is>
          <t>Restructuring gains, net</t>
        </is>
      </c>
      <c r="B19" s="4" t="inlineStr">
        <is>
          <t xml:space="preserve"> </t>
        </is>
      </c>
      <c r="C19" s="4" t="inlineStr">
        <is>
          <t xml:space="preserve"> </t>
        </is>
      </c>
      <c r="D19" s="4" t="inlineStr">
        <is>
          <t xml:space="preserve"> </t>
        </is>
      </c>
      <c r="E19" s="4" t="inlineStr">
        <is>
          <t xml:space="preserve"> </t>
        </is>
      </c>
      <c r="F19" s="4" t="inlineStr">
        <is>
          <t xml:space="preserve"> </t>
        </is>
      </c>
      <c r="G19" s="9" t="n">
        <v>0</v>
      </c>
      <c r="H19" s="6" t="n">
        <v>-12.9</v>
      </c>
    </row>
  </sheetData>
  <mergeCells count="3">
    <mergeCell ref="A1:A2"/>
    <mergeCell ref="B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tructuring Charge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gains, net</t>
        </is>
      </c>
      <c r="B4" s="9" t="n">
        <v>0</v>
      </c>
      <c r="C4" s="6" t="n">
        <v>-1.1</v>
      </c>
      <c r="D4" s="9" t="n">
        <v>0</v>
      </c>
      <c r="E4" s="6" t="n">
        <v>-14.3</v>
      </c>
    </row>
    <row r="5">
      <c r="A5" s="4" t="inlineStr">
        <is>
          <t>Process Flow Technolog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gains, net</t>
        </is>
      </c>
      <c r="B7" s="5" t="n">
        <v>0</v>
      </c>
      <c r="C7" s="5" t="n">
        <v>0</v>
      </c>
      <c r="D7" s="5" t="n">
        <v>0</v>
      </c>
      <c r="E7" s="7" t="n">
        <v>-12.6</v>
      </c>
    </row>
    <row r="8">
      <c r="A8" s="4" t="inlineStr">
        <is>
          <t>Payment &amp; Merchandising Technologi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gains, net</t>
        </is>
      </c>
      <c r="B10" s="9" t="n">
        <v>0</v>
      </c>
      <c r="C10" s="6" t="n">
        <v>-1.1</v>
      </c>
      <c r="D10" s="9" t="n">
        <v>0</v>
      </c>
      <c r="E10" s="6" t="n">
        <v>-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ummary of Restructuring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t>
        </is>
      </c>
      <c r="B4" s="4" t="inlineStr">
        <is>
          <t xml:space="preserve"> </t>
        </is>
      </c>
      <c r="C4" s="4" t="inlineStr">
        <is>
          <t xml:space="preserve"> </t>
        </is>
      </c>
      <c r="D4" s="9" t="n">
        <v>0</v>
      </c>
      <c r="E4" s="6" t="n">
        <v>-0.8</v>
      </c>
    </row>
    <row r="5">
      <c r="A5" s="4" t="inlineStr">
        <is>
          <t>Other</t>
        </is>
      </c>
      <c r="B5" s="4" t="inlineStr">
        <is>
          <t xml:space="preserve"> </t>
        </is>
      </c>
      <c r="C5" s="4" t="inlineStr">
        <is>
          <t xml:space="preserve"> </t>
        </is>
      </c>
      <c r="D5" s="5" t="n">
        <v>0</v>
      </c>
      <c r="E5" s="7" t="n">
        <v>13.5</v>
      </c>
    </row>
    <row r="6">
      <c r="A6" s="4" t="inlineStr">
        <is>
          <t>Total</t>
        </is>
      </c>
      <c r="B6" s="9" t="n">
        <v>0</v>
      </c>
      <c r="C6" s="6" t="n">
        <v>-1.1</v>
      </c>
      <c r="D6" s="5" t="n">
        <v>0</v>
      </c>
      <c r="E6" s="7" t="n">
        <v>-14.3</v>
      </c>
    </row>
    <row r="7">
      <c r="A7" s="4" t="inlineStr">
        <is>
          <t>Process Flow Technologi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t>
        </is>
      </c>
      <c r="B9" s="5" t="n">
        <v>0</v>
      </c>
      <c r="C9" s="5" t="n">
        <v>0</v>
      </c>
      <c r="D9" s="5" t="n">
        <v>0</v>
      </c>
      <c r="E9" s="7" t="n">
        <v>-12.6</v>
      </c>
    </row>
    <row r="10">
      <c r="A10" s="4" t="inlineStr">
        <is>
          <t>Payment &amp; Merchandising Technologi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t>
        </is>
      </c>
      <c r="B12" s="9" t="n">
        <v>0</v>
      </c>
      <c r="C12" s="6" t="n">
        <v>-1.1</v>
      </c>
      <c r="D12" s="5" t="n">
        <v>0</v>
      </c>
      <c r="E12" s="7" t="n">
        <v>-1.7</v>
      </c>
    </row>
    <row r="13">
      <c r="A13" s="4" t="inlineStr">
        <is>
          <t>2020 Repositioning Action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everance</t>
        </is>
      </c>
      <c r="B15" s="4" t="inlineStr">
        <is>
          <t xml:space="preserve"> </t>
        </is>
      </c>
      <c r="C15" s="4" t="inlineStr">
        <is>
          <t xml:space="preserve"> </t>
        </is>
      </c>
      <c r="D15" s="5" t="n">
        <v>0</v>
      </c>
      <c r="E15" s="7" t="n">
        <v>-0.7</v>
      </c>
    </row>
    <row r="16">
      <c r="A16" s="4" t="inlineStr">
        <is>
          <t>Other</t>
        </is>
      </c>
      <c r="B16" s="4" t="inlineStr">
        <is>
          <t xml:space="preserve"> </t>
        </is>
      </c>
      <c r="C16" s="4" t="inlineStr">
        <is>
          <t xml:space="preserve"> </t>
        </is>
      </c>
      <c r="D16" s="5" t="n">
        <v>0</v>
      </c>
      <c r="E16" s="7" t="n">
        <v>0.8</v>
      </c>
    </row>
    <row r="17">
      <c r="A17" s="4" t="inlineStr">
        <is>
          <t>Total</t>
        </is>
      </c>
      <c r="B17" s="4" t="inlineStr">
        <is>
          <t xml:space="preserve"> </t>
        </is>
      </c>
      <c r="C17" s="4" t="inlineStr">
        <is>
          <t xml:space="preserve"> </t>
        </is>
      </c>
      <c r="D17" s="5" t="n">
        <v>0</v>
      </c>
      <c r="E17" s="7" t="n">
        <v>-1.5</v>
      </c>
    </row>
    <row r="18">
      <c r="A18" s="4" t="inlineStr">
        <is>
          <t>2020 Repositioning Actions | Payment &amp; Merchandising Technologi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Severance</t>
        </is>
      </c>
      <c r="B20" s="4" t="inlineStr">
        <is>
          <t xml:space="preserve"> </t>
        </is>
      </c>
      <c r="C20" s="4" t="inlineStr">
        <is>
          <t xml:space="preserve"> </t>
        </is>
      </c>
      <c r="D20" s="5" t="n">
        <v>0</v>
      </c>
      <c r="E20" s="7" t="n">
        <v>-0.7</v>
      </c>
    </row>
    <row r="21">
      <c r="A21" s="4" t="inlineStr">
        <is>
          <t>Other</t>
        </is>
      </c>
      <c r="B21" s="4" t="inlineStr">
        <is>
          <t xml:space="preserve"> </t>
        </is>
      </c>
      <c r="C21" s="4" t="inlineStr">
        <is>
          <t xml:space="preserve"> </t>
        </is>
      </c>
      <c r="D21" s="5" t="n">
        <v>0</v>
      </c>
      <c r="E21" s="7" t="n">
        <v>0.8</v>
      </c>
    </row>
    <row r="22">
      <c r="A22" s="4" t="inlineStr">
        <is>
          <t>Total</t>
        </is>
      </c>
      <c r="B22" s="4" t="inlineStr">
        <is>
          <t xml:space="preserve"> </t>
        </is>
      </c>
      <c r="C22" s="4" t="inlineStr">
        <is>
          <t xml:space="preserve"> </t>
        </is>
      </c>
      <c r="D22" s="5" t="n">
        <v>0</v>
      </c>
      <c r="E22" s="7" t="n">
        <v>-1.5</v>
      </c>
    </row>
    <row r="23">
      <c r="A23" s="4" t="inlineStr">
        <is>
          <t>2019 Repositioning</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Severance</t>
        </is>
      </c>
      <c r="B25" s="4" t="inlineStr">
        <is>
          <t xml:space="preserve"> </t>
        </is>
      </c>
      <c r="C25" s="4" t="inlineStr">
        <is>
          <t xml:space="preserve"> </t>
        </is>
      </c>
      <c r="D25" s="5" t="n">
        <v>0</v>
      </c>
      <c r="E25" s="7" t="n">
        <v>0.1</v>
      </c>
    </row>
    <row r="26">
      <c r="A26" s="4" t="inlineStr">
        <is>
          <t>Other</t>
        </is>
      </c>
      <c r="B26" s="4" t="inlineStr">
        <is>
          <t xml:space="preserve"> </t>
        </is>
      </c>
      <c r="C26" s="4" t="inlineStr">
        <is>
          <t xml:space="preserve"> </t>
        </is>
      </c>
      <c r="D26" s="5" t="n">
        <v>0</v>
      </c>
      <c r="E26" s="5" t="n">
        <v>0</v>
      </c>
    </row>
    <row r="27">
      <c r="A27" s="4" t="inlineStr">
        <is>
          <t>Total</t>
        </is>
      </c>
      <c r="B27" s="4" t="inlineStr">
        <is>
          <t xml:space="preserve"> </t>
        </is>
      </c>
      <c r="C27" s="4" t="inlineStr">
        <is>
          <t xml:space="preserve"> </t>
        </is>
      </c>
      <c r="D27" s="5" t="n">
        <v>0</v>
      </c>
      <c r="E27" s="7" t="n">
        <v>0.1</v>
      </c>
    </row>
    <row r="28">
      <c r="A28" s="4" t="inlineStr">
        <is>
          <t>2019 Repositioning | Process Flow Technologie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Severance</t>
        </is>
      </c>
      <c r="B30" s="4" t="inlineStr">
        <is>
          <t xml:space="preserve"> </t>
        </is>
      </c>
      <c r="C30" s="4" t="inlineStr">
        <is>
          <t xml:space="preserve"> </t>
        </is>
      </c>
      <c r="D30" s="5" t="n">
        <v>0</v>
      </c>
      <c r="E30" s="7" t="n">
        <v>0.1</v>
      </c>
    </row>
    <row r="31">
      <c r="A31" s="4" t="inlineStr">
        <is>
          <t>Other</t>
        </is>
      </c>
      <c r="B31" s="4" t="inlineStr">
        <is>
          <t xml:space="preserve"> </t>
        </is>
      </c>
      <c r="C31" s="4" t="inlineStr">
        <is>
          <t xml:space="preserve"> </t>
        </is>
      </c>
      <c r="D31" s="5" t="n">
        <v>0</v>
      </c>
      <c r="E31" s="5" t="n">
        <v>0</v>
      </c>
    </row>
    <row r="32">
      <c r="A32" s="4" t="inlineStr">
        <is>
          <t>Total</t>
        </is>
      </c>
      <c r="B32" s="4" t="inlineStr">
        <is>
          <t xml:space="preserve"> </t>
        </is>
      </c>
      <c r="C32" s="4" t="inlineStr">
        <is>
          <t xml:space="preserve"> </t>
        </is>
      </c>
      <c r="D32" s="5" t="n">
        <v>0</v>
      </c>
      <c r="E32" s="7" t="n">
        <v>0.1</v>
      </c>
    </row>
    <row r="33">
      <c r="A33" s="4" t="inlineStr">
        <is>
          <t>2017 Repositioning</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Severance</t>
        </is>
      </c>
      <c r="B35" s="4" t="inlineStr">
        <is>
          <t xml:space="preserve"> </t>
        </is>
      </c>
      <c r="C35" s="4" t="inlineStr">
        <is>
          <t xml:space="preserve"> </t>
        </is>
      </c>
      <c r="D35" s="5" t="n">
        <v>0</v>
      </c>
      <c r="E35" s="7" t="n">
        <v>-0.2</v>
      </c>
    </row>
    <row r="36">
      <c r="A36" s="4" t="inlineStr">
        <is>
          <t>Other</t>
        </is>
      </c>
      <c r="B36" s="4" t="inlineStr">
        <is>
          <t xml:space="preserve"> </t>
        </is>
      </c>
      <c r="C36" s="4" t="inlineStr">
        <is>
          <t xml:space="preserve"> </t>
        </is>
      </c>
      <c r="D36" s="5" t="n">
        <v>0</v>
      </c>
      <c r="E36" s="7" t="n">
        <v>12.7</v>
      </c>
    </row>
    <row r="37">
      <c r="A37" s="4" t="inlineStr">
        <is>
          <t>Total</t>
        </is>
      </c>
      <c r="B37" s="4" t="inlineStr">
        <is>
          <t xml:space="preserve"> </t>
        </is>
      </c>
      <c r="C37" s="4" t="inlineStr">
        <is>
          <t xml:space="preserve"> </t>
        </is>
      </c>
      <c r="D37" s="5" t="n">
        <v>0</v>
      </c>
      <c r="E37" s="7" t="n">
        <v>-12.9</v>
      </c>
    </row>
    <row r="38">
      <c r="A38" s="4" t="inlineStr">
        <is>
          <t>2017 Repositioning | Process Flow Technologies</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Severance</t>
        </is>
      </c>
      <c r="B40" s="4" t="inlineStr">
        <is>
          <t xml:space="preserve"> </t>
        </is>
      </c>
      <c r="C40" s="4" t="inlineStr">
        <is>
          <t xml:space="preserve"> </t>
        </is>
      </c>
      <c r="D40" s="5" t="n">
        <v>0</v>
      </c>
      <c r="E40" s="5" t="n">
        <v>0</v>
      </c>
    </row>
    <row r="41">
      <c r="A41" s="4" t="inlineStr">
        <is>
          <t>Other</t>
        </is>
      </c>
      <c r="B41" s="4" t="inlineStr">
        <is>
          <t xml:space="preserve"> </t>
        </is>
      </c>
      <c r="C41" s="4" t="inlineStr">
        <is>
          <t xml:space="preserve"> </t>
        </is>
      </c>
      <c r="D41" s="5" t="n">
        <v>0</v>
      </c>
      <c r="E41" s="7" t="n">
        <v>12.7</v>
      </c>
    </row>
    <row r="42">
      <c r="A42" s="4" t="inlineStr">
        <is>
          <t>Total</t>
        </is>
      </c>
      <c r="B42" s="4" t="inlineStr">
        <is>
          <t xml:space="preserve"> </t>
        </is>
      </c>
      <c r="C42" s="4" t="inlineStr">
        <is>
          <t xml:space="preserve"> </t>
        </is>
      </c>
      <c r="D42" s="5" t="n">
        <v>0</v>
      </c>
      <c r="E42" s="7" t="n">
        <v>-12.7</v>
      </c>
    </row>
    <row r="43">
      <c r="A43" s="4" t="inlineStr">
        <is>
          <t>2017 Repositioning | Payment &amp; Merchandising Technologies</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Severance</t>
        </is>
      </c>
      <c r="B45" s="4" t="inlineStr">
        <is>
          <t xml:space="preserve"> </t>
        </is>
      </c>
      <c r="C45" s="4" t="inlineStr">
        <is>
          <t xml:space="preserve"> </t>
        </is>
      </c>
      <c r="D45" s="5" t="n">
        <v>0</v>
      </c>
      <c r="E45" s="7" t="n">
        <v>-0.2</v>
      </c>
    </row>
    <row r="46">
      <c r="A46" s="4" t="inlineStr">
        <is>
          <t>Other</t>
        </is>
      </c>
      <c r="B46" s="4" t="inlineStr">
        <is>
          <t xml:space="preserve"> </t>
        </is>
      </c>
      <c r="C46" s="4" t="inlineStr">
        <is>
          <t xml:space="preserve"> </t>
        </is>
      </c>
      <c r="D46" s="5" t="n">
        <v>0</v>
      </c>
      <c r="E46" s="5" t="n">
        <v>0</v>
      </c>
    </row>
    <row r="47">
      <c r="A47" s="4" t="inlineStr">
        <is>
          <t>Total</t>
        </is>
      </c>
      <c r="B47" s="4" t="inlineStr">
        <is>
          <t xml:space="preserve"> </t>
        </is>
      </c>
      <c r="C47" s="4" t="inlineStr">
        <is>
          <t xml:space="preserve"> </t>
        </is>
      </c>
      <c r="D47" s="9" t="n">
        <v>0</v>
      </c>
      <c r="E47" s="6" t="n">
        <v>-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Restructuring (Cumulative Restructuring and Remaining Costs) (Details) $ in Millions</t>
        </is>
      </c>
      <c r="B1" s="2" t="inlineStr">
        <is>
          <t>Sep. 30, 2022 USD ($)</t>
        </is>
      </c>
    </row>
    <row r="2">
      <c r="A2" s="4" t="inlineStr">
        <is>
          <t>2020 Repositioning Actions</t>
        </is>
      </c>
      <c r="B2" s="4" t="inlineStr">
        <is>
          <t xml:space="preserve"> </t>
        </is>
      </c>
    </row>
    <row r="3">
      <c r="A3" s="3" t="inlineStr">
        <is>
          <t>Restructuring Cost and Reserve [Line Items]</t>
        </is>
      </c>
      <c r="B3" s="4" t="inlineStr">
        <is>
          <t xml:space="preserve"> </t>
        </is>
      </c>
    </row>
    <row r="4">
      <c r="A4" s="4" t="inlineStr">
        <is>
          <t>Cumulative Restructuring Costs, Net</t>
        </is>
      </c>
      <c r="B4" s="6" t="n">
        <v>27.8</v>
      </c>
    </row>
    <row r="5">
      <c r="A5" s="4" t="inlineStr">
        <is>
          <t>2019 Repositioning</t>
        </is>
      </c>
      <c r="B5" s="4" t="inlineStr">
        <is>
          <t xml:space="preserve"> </t>
        </is>
      </c>
    </row>
    <row r="6">
      <c r="A6" s="3" t="inlineStr">
        <is>
          <t>Restructuring Cost and Reserve [Line Items]</t>
        </is>
      </c>
      <c r="B6" s="4" t="inlineStr">
        <is>
          <t xml:space="preserve"> </t>
        </is>
      </c>
    </row>
    <row r="7">
      <c r="A7" s="4" t="inlineStr">
        <is>
          <t>Cumulative Restructuring Costs, Net</t>
        </is>
      </c>
      <c r="B7" s="7" t="n">
        <v>16.1</v>
      </c>
    </row>
    <row r="8">
      <c r="A8" s="4" t="inlineStr">
        <is>
          <t>2017 Repositioning</t>
        </is>
      </c>
      <c r="B8" s="4" t="inlineStr">
        <is>
          <t xml:space="preserve"> </t>
        </is>
      </c>
    </row>
    <row r="9">
      <c r="A9" s="3" t="inlineStr">
        <is>
          <t>Restructuring Cost and Reserve [Line Items]</t>
        </is>
      </c>
      <c r="B9" s="4" t="inlineStr">
        <is>
          <t xml:space="preserve"> </t>
        </is>
      </c>
    </row>
    <row r="10">
      <c r="A10" s="4" t="inlineStr">
        <is>
          <t>Cumulative Restructuring Costs, Net</t>
        </is>
      </c>
      <c r="B10" s="7" t="n">
        <v>12.5</v>
      </c>
    </row>
    <row r="11">
      <c r="A11" s="4" t="inlineStr">
        <is>
          <t>Severance | 2020 Repositioning Actions</t>
        </is>
      </c>
      <c r="B11" s="4" t="inlineStr">
        <is>
          <t xml:space="preserve"> </t>
        </is>
      </c>
    </row>
    <row r="12">
      <c r="A12" s="3" t="inlineStr">
        <is>
          <t>Restructuring Cost and Reserve [Line Items]</t>
        </is>
      </c>
      <c r="B12" s="4" t="inlineStr">
        <is>
          <t xml:space="preserve"> </t>
        </is>
      </c>
    </row>
    <row r="13">
      <c r="A13" s="4" t="inlineStr">
        <is>
          <t>Cumulative Restructuring Costs, Net</t>
        </is>
      </c>
      <c r="B13" s="5" t="n">
        <v>26</v>
      </c>
    </row>
    <row r="14">
      <c r="A14" s="4" t="inlineStr">
        <is>
          <t>Severance | 2019 Repositioning</t>
        </is>
      </c>
      <c r="B14" s="4" t="inlineStr">
        <is>
          <t xml:space="preserve"> </t>
        </is>
      </c>
    </row>
    <row r="15">
      <c r="A15" s="3" t="inlineStr">
        <is>
          <t>Restructuring Cost and Reserve [Line Items]</t>
        </is>
      </c>
      <c r="B15" s="4" t="inlineStr">
        <is>
          <t xml:space="preserve"> </t>
        </is>
      </c>
    </row>
    <row r="16">
      <c r="A16" s="4" t="inlineStr">
        <is>
          <t>Cumulative Restructuring Costs, Net</t>
        </is>
      </c>
      <c r="B16" s="7" t="n">
        <v>16.1</v>
      </c>
    </row>
    <row r="17">
      <c r="A17" s="4" t="inlineStr">
        <is>
          <t>Severance | 2017 Repositioning</t>
        </is>
      </c>
      <c r="B17" s="4" t="inlineStr">
        <is>
          <t xml:space="preserve"> </t>
        </is>
      </c>
    </row>
    <row r="18">
      <c r="A18" s="3" t="inlineStr">
        <is>
          <t>Restructuring Cost and Reserve [Line Items]</t>
        </is>
      </c>
      <c r="B18" s="4" t="inlineStr">
        <is>
          <t xml:space="preserve"> </t>
        </is>
      </c>
    </row>
    <row r="19">
      <c r="A19" s="4" t="inlineStr">
        <is>
          <t>Cumulative Restructuring Costs, Net</t>
        </is>
      </c>
      <c r="B19" s="7" t="n">
        <v>25.9</v>
      </c>
    </row>
    <row r="20">
      <c r="A20" s="4" t="inlineStr">
        <is>
          <t>Other | 2020 Repositioning Actions</t>
        </is>
      </c>
      <c r="B20" s="4" t="inlineStr">
        <is>
          <t xml:space="preserve"> </t>
        </is>
      </c>
    </row>
    <row r="21">
      <c r="A21" s="3" t="inlineStr">
        <is>
          <t>Restructuring Cost and Reserve [Line Items]</t>
        </is>
      </c>
      <c r="B21" s="4" t="inlineStr">
        <is>
          <t xml:space="preserve"> </t>
        </is>
      </c>
    </row>
    <row r="22">
      <c r="A22" s="4" t="inlineStr">
        <is>
          <t>Cumulative Restructuring Costs, Net</t>
        </is>
      </c>
      <c r="B22" s="7" t="n">
        <v>1.8</v>
      </c>
    </row>
    <row r="23">
      <c r="A23" s="4" t="inlineStr">
        <is>
          <t>Other | 2019 Repositioning</t>
        </is>
      </c>
      <c r="B23" s="4" t="inlineStr">
        <is>
          <t xml:space="preserve"> </t>
        </is>
      </c>
    </row>
    <row r="24">
      <c r="A24" s="3" t="inlineStr">
        <is>
          <t>Restructuring Cost and Reserve [Line Items]</t>
        </is>
      </c>
      <c r="B24" s="4" t="inlineStr">
        <is>
          <t xml:space="preserve"> </t>
        </is>
      </c>
    </row>
    <row r="25">
      <c r="A25" s="4" t="inlineStr">
        <is>
          <t>Cumulative Restructuring Costs, Net</t>
        </is>
      </c>
      <c r="B25" s="5" t="n">
        <v>0</v>
      </c>
    </row>
    <row r="26">
      <c r="A26" s="4" t="inlineStr">
        <is>
          <t>Other | 2017 Repositioning</t>
        </is>
      </c>
      <c r="B26" s="4" t="inlineStr">
        <is>
          <t xml:space="preserve"> </t>
        </is>
      </c>
    </row>
    <row r="27">
      <c r="A27" s="3" t="inlineStr">
        <is>
          <t>Restructuring Cost and Reserve [Line Items]</t>
        </is>
      </c>
      <c r="B27" s="4" t="inlineStr">
        <is>
          <t xml:space="preserve"> </t>
        </is>
      </c>
    </row>
    <row r="28">
      <c r="A28" s="4" t="inlineStr">
        <is>
          <t>Cumulative Restructuring Costs, Net</t>
        </is>
      </c>
      <c r="B28" s="7" t="n">
        <v>-13.4</v>
      </c>
    </row>
    <row r="29">
      <c r="A29" s="4" t="inlineStr">
        <is>
          <t>Aerospace &amp; Electronics | 2020 Repositioning Actions</t>
        </is>
      </c>
      <c r="B29" s="4" t="inlineStr">
        <is>
          <t xml:space="preserve"> </t>
        </is>
      </c>
    </row>
    <row r="30">
      <c r="A30" s="3" t="inlineStr">
        <is>
          <t>Restructuring Cost and Reserve [Line Items]</t>
        </is>
      </c>
      <c r="B30" s="4" t="inlineStr">
        <is>
          <t xml:space="preserve"> </t>
        </is>
      </c>
    </row>
    <row r="31">
      <c r="A31" s="4" t="inlineStr">
        <is>
          <t>Cumulative Restructuring Costs, Net</t>
        </is>
      </c>
      <c r="B31" s="7" t="n">
        <v>6.5</v>
      </c>
    </row>
    <row r="32">
      <c r="A32" s="4" t="inlineStr">
        <is>
          <t>Aerospace &amp; Electronics | 2017 Repositioning</t>
        </is>
      </c>
      <c r="B32" s="4" t="inlineStr">
        <is>
          <t xml:space="preserve"> </t>
        </is>
      </c>
    </row>
    <row r="33">
      <c r="A33" s="3" t="inlineStr">
        <is>
          <t>Restructuring Cost and Reserve [Line Items]</t>
        </is>
      </c>
      <c r="B33" s="4" t="inlineStr">
        <is>
          <t xml:space="preserve"> </t>
        </is>
      </c>
    </row>
    <row r="34">
      <c r="A34" s="4" t="inlineStr">
        <is>
          <t>Cumulative Restructuring Costs, Net</t>
        </is>
      </c>
      <c r="B34" s="7" t="n">
        <v>-0.1</v>
      </c>
    </row>
    <row r="35">
      <c r="A35" s="4" t="inlineStr">
        <is>
          <t>Aerospace &amp; Electronics | Severance | 2020 Repositioning Actions</t>
        </is>
      </c>
      <c r="B35" s="4" t="inlineStr">
        <is>
          <t xml:space="preserve"> </t>
        </is>
      </c>
    </row>
    <row r="36">
      <c r="A36" s="3" t="inlineStr">
        <is>
          <t>Restructuring Cost and Reserve [Line Items]</t>
        </is>
      </c>
      <c r="B36" s="4" t="inlineStr">
        <is>
          <t xml:space="preserve"> </t>
        </is>
      </c>
    </row>
    <row r="37">
      <c r="A37" s="4" t="inlineStr">
        <is>
          <t>Cumulative Restructuring Costs, Net</t>
        </is>
      </c>
      <c r="B37" s="7" t="n">
        <v>6.5</v>
      </c>
    </row>
    <row r="38">
      <c r="A38" s="4" t="inlineStr">
        <is>
          <t>Aerospace &amp; Electronics | Severance | 2017 Repositioning</t>
        </is>
      </c>
      <c r="B38" s="4" t="inlineStr">
        <is>
          <t xml:space="preserve"> </t>
        </is>
      </c>
    </row>
    <row r="39">
      <c r="A39" s="3" t="inlineStr">
        <is>
          <t>Restructuring Cost and Reserve [Line Items]</t>
        </is>
      </c>
      <c r="B39" s="4" t="inlineStr">
        <is>
          <t xml:space="preserve"> </t>
        </is>
      </c>
    </row>
    <row r="40">
      <c r="A40" s="4" t="inlineStr">
        <is>
          <t>Cumulative Restructuring Costs, Net</t>
        </is>
      </c>
      <c r="B40" s="7" t="n">
        <v>1.3</v>
      </c>
    </row>
    <row r="41">
      <c r="A41" s="4" t="inlineStr">
        <is>
          <t>Aerospace &amp; Electronics | Other | 2020 Repositioning Actions</t>
        </is>
      </c>
      <c r="B41" s="4" t="inlineStr">
        <is>
          <t xml:space="preserve"> </t>
        </is>
      </c>
    </row>
    <row r="42">
      <c r="A42" s="3" t="inlineStr">
        <is>
          <t>Restructuring Cost and Reserve [Line Items]</t>
        </is>
      </c>
      <c r="B42" s="4" t="inlineStr">
        <is>
          <t xml:space="preserve"> </t>
        </is>
      </c>
    </row>
    <row r="43">
      <c r="A43" s="4" t="inlineStr">
        <is>
          <t>Cumulative Restructuring Costs, Net</t>
        </is>
      </c>
      <c r="B43" s="5" t="n">
        <v>0</v>
      </c>
    </row>
    <row r="44">
      <c r="A44" s="4" t="inlineStr">
        <is>
          <t>Aerospace &amp; Electronics | Other | 2017 Repositioning</t>
        </is>
      </c>
      <c r="B44" s="4" t="inlineStr">
        <is>
          <t xml:space="preserve"> </t>
        </is>
      </c>
    </row>
    <row r="45">
      <c r="A45" s="3" t="inlineStr">
        <is>
          <t>Restructuring Cost and Reserve [Line Items]</t>
        </is>
      </c>
      <c r="B45" s="4" t="inlineStr">
        <is>
          <t xml:space="preserve"> </t>
        </is>
      </c>
    </row>
    <row r="46">
      <c r="A46" s="4" t="inlineStr">
        <is>
          <t>Cumulative Restructuring Costs, Net</t>
        </is>
      </c>
      <c r="B46" s="7" t="n">
        <v>-1.4</v>
      </c>
    </row>
    <row r="47">
      <c r="A47" s="4" t="inlineStr">
        <is>
          <t>Process Flow Technologies | 2020 Repositioning Actions</t>
        </is>
      </c>
      <c r="B47" s="4" t="inlineStr">
        <is>
          <t xml:space="preserve"> </t>
        </is>
      </c>
    </row>
    <row r="48">
      <c r="A48" s="3" t="inlineStr">
        <is>
          <t>Restructuring Cost and Reserve [Line Items]</t>
        </is>
      </c>
      <c r="B48" s="4" t="inlineStr">
        <is>
          <t xml:space="preserve"> </t>
        </is>
      </c>
    </row>
    <row r="49">
      <c r="A49" s="4" t="inlineStr">
        <is>
          <t>Cumulative Restructuring Costs, Net</t>
        </is>
      </c>
      <c r="B49" s="7" t="n">
        <v>3.7</v>
      </c>
    </row>
    <row r="50">
      <c r="A50" s="4" t="inlineStr">
        <is>
          <t>Process Flow Technologies | 2019 Repositioning</t>
        </is>
      </c>
      <c r="B50" s="4" t="inlineStr">
        <is>
          <t xml:space="preserve"> </t>
        </is>
      </c>
    </row>
    <row r="51">
      <c r="A51" s="3" t="inlineStr">
        <is>
          <t>Restructuring Cost and Reserve [Line Items]</t>
        </is>
      </c>
      <c r="B51" s="4" t="inlineStr">
        <is>
          <t xml:space="preserve"> </t>
        </is>
      </c>
    </row>
    <row r="52">
      <c r="A52" s="4" t="inlineStr">
        <is>
          <t>Cumulative Restructuring Costs, Net</t>
        </is>
      </c>
      <c r="B52" s="7" t="n">
        <v>16.1</v>
      </c>
    </row>
    <row r="53">
      <c r="A53" s="4" t="inlineStr">
        <is>
          <t>Process Flow Technologies | 2017 Repositioning</t>
        </is>
      </c>
      <c r="B53" s="4" t="inlineStr">
        <is>
          <t xml:space="preserve"> </t>
        </is>
      </c>
    </row>
    <row r="54">
      <c r="A54" s="3" t="inlineStr">
        <is>
          <t>Restructuring Cost and Reserve [Line Items]</t>
        </is>
      </c>
      <c r="B54" s="4" t="inlineStr">
        <is>
          <t xml:space="preserve"> </t>
        </is>
      </c>
    </row>
    <row r="55">
      <c r="A55" s="4" t="inlineStr">
        <is>
          <t>Cumulative Restructuring Costs, Net</t>
        </is>
      </c>
      <c r="B55" s="7" t="n">
        <v>0.4</v>
      </c>
    </row>
    <row r="56">
      <c r="A56" s="4" t="inlineStr">
        <is>
          <t>Process Flow Technologies | Severance | 2020 Repositioning Actions</t>
        </is>
      </c>
      <c r="B56" s="4" t="inlineStr">
        <is>
          <t xml:space="preserve"> </t>
        </is>
      </c>
    </row>
    <row r="57">
      <c r="A57" s="3" t="inlineStr">
        <is>
          <t>Restructuring Cost and Reserve [Line Items]</t>
        </is>
      </c>
      <c r="B57" s="4" t="inlineStr">
        <is>
          <t xml:space="preserve"> </t>
        </is>
      </c>
    </row>
    <row r="58">
      <c r="A58" s="4" t="inlineStr">
        <is>
          <t>Cumulative Restructuring Costs, Net</t>
        </is>
      </c>
      <c r="B58" s="7" t="n">
        <v>3.7</v>
      </c>
    </row>
    <row r="59">
      <c r="A59" s="4" t="inlineStr">
        <is>
          <t>Process Flow Technologies | Severance | 2019 Repositioning</t>
        </is>
      </c>
      <c r="B59" s="4" t="inlineStr">
        <is>
          <t xml:space="preserve"> </t>
        </is>
      </c>
    </row>
    <row r="60">
      <c r="A60" s="3" t="inlineStr">
        <is>
          <t>Restructuring Cost and Reserve [Line Items]</t>
        </is>
      </c>
      <c r="B60" s="4" t="inlineStr">
        <is>
          <t xml:space="preserve"> </t>
        </is>
      </c>
    </row>
    <row r="61">
      <c r="A61" s="4" t="inlineStr">
        <is>
          <t>Cumulative Restructuring Costs, Net</t>
        </is>
      </c>
      <c r="B61" s="7" t="n">
        <v>16.1</v>
      </c>
    </row>
    <row r="62">
      <c r="A62" s="4" t="inlineStr">
        <is>
          <t>Process Flow Technologies | Severance | 2017 Repositioning</t>
        </is>
      </c>
      <c r="B62" s="4" t="inlineStr">
        <is>
          <t xml:space="preserve"> </t>
        </is>
      </c>
    </row>
    <row r="63">
      <c r="A63" s="3" t="inlineStr">
        <is>
          <t>Restructuring Cost and Reserve [Line Items]</t>
        </is>
      </c>
      <c r="B63" s="4" t="inlineStr">
        <is>
          <t xml:space="preserve"> </t>
        </is>
      </c>
    </row>
    <row r="64">
      <c r="A64" s="4" t="inlineStr">
        <is>
          <t>Cumulative Restructuring Costs, Net</t>
        </is>
      </c>
      <c r="B64" s="7" t="n">
        <v>13.1</v>
      </c>
    </row>
    <row r="65">
      <c r="A65" s="4" t="inlineStr">
        <is>
          <t>Process Flow Technologies | Other | 2020 Repositioning Actions</t>
        </is>
      </c>
      <c r="B65" s="4" t="inlineStr">
        <is>
          <t xml:space="preserve"> </t>
        </is>
      </c>
    </row>
    <row r="66">
      <c r="A66" s="3" t="inlineStr">
        <is>
          <t>Restructuring Cost and Reserve [Line Items]</t>
        </is>
      </c>
      <c r="B66" s="4" t="inlineStr">
        <is>
          <t xml:space="preserve"> </t>
        </is>
      </c>
    </row>
    <row r="67">
      <c r="A67" s="4" t="inlineStr">
        <is>
          <t>Cumulative Restructuring Costs, Net</t>
        </is>
      </c>
      <c r="B67" s="5" t="n">
        <v>0</v>
      </c>
    </row>
    <row r="68">
      <c r="A68" s="4" t="inlineStr">
        <is>
          <t>Process Flow Technologies | Other | 2019 Repositioning</t>
        </is>
      </c>
      <c r="B68" s="4" t="inlineStr">
        <is>
          <t xml:space="preserve"> </t>
        </is>
      </c>
    </row>
    <row r="69">
      <c r="A69" s="3" t="inlineStr">
        <is>
          <t>Restructuring Cost and Reserve [Line Items]</t>
        </is>
      </c>
      <c r="B69" s="4" t="inlineStr">
        <is>
          <t xml:space="preserve"> </t>
        </is>
      </c>
    </row>
    <row r="70">
      <c r="A70" s="4" t="inlineStr">
        <is>
          <t>Cumulative Restructuring Costs, Net</t>
        </is>
      </c>
      <c r="B70" s="5" t="n">
        <v>0</v>
      </c>
    </row>
    <row r="71">
      <c r="A71" s="4" t="inlineStr">
        <is>
          <t>Process Flow Technologies | Other | 2017 Repositioning</t>
        </is>
      </c>
      <c r="B71" s="4" t="inlineStr">
        <is>
          <t xml:space="preserve"> </t>
        </is>
      </c>
    </row>
    <row r="72">
      <c r="A72" s="3" t="inlineStr">
        <is>
          <t>Restructuring Cost and Reserve [Line Items]</t>
        </is>
      </c>
      <c r="B72" s="4" t="inlineStr">
        <is>
          <t xml:space="preserve"> </t>
        </is>
      </c>
    </row>
    <row r="73">
      <c r="A73" s="4" t="inlineStr">
        <is>
          <t>Cumulative Restructuring Costs, Net</t>
        </is>
      </c>
      <c r="B73" s="7" t="n">
        <v>-12.7</v>
      </c>
    </row>
    <row r="74">
      <c r="A74" s="4" t="inlineStr">
        <is>
          <t>Payment &amp; Merchandising Technologies | 2020 Repositioning Actions</t>
        </is>
      </c>
      <c r="B74" s="4" t="inlineStr">
        <is>
          <t xml:space="preserve"> </t>
        </is>
      </c>
    </row>
    <row r="75">
      <c r="A75" s="3" t="inlineStr">
        <is>
          <t>Restructuring Cost and Reserve [Line Items]</t>
        </is>
      </c>
      <c r="B75" s="4" t="inlineStr">
        <is>
          <t xml:space="preserve"> </t>
        </is>
      </c>
    </row>
    <row r="76">
      <c r="A76" s="4" t="inlineStr">
        <is>
          <t>Cumulative Restructuring Costs, Net</t>
        </is>
      </c>
      <c r="B76" s="7" t="n">
        <v>17.6</v>
      </c>
    </row>
    <row r="77">
      <c r="A77" s="4" t="inlineStr">
        <is>
          <t>Payment &amp; Merchandising Technologies | 2017 Repositioning</t>
        </is>
      </c>
      <c r="B77" s="4" t="inlineStr">
        <is>
          <t xml:space="preserve"> </t>
        </is>
      </c>
    </row>
    <row r="78">
      <c r="A78" s="3" t="inlineStr">
        <is>
          <t>Restructuring Cost and Reserve [Line Items]</t>
        </is>
      </c>
      <c r="B78" s="4" t="inlineStr">
        <is>
          <t xml:space="preserve"> </t>
        </is>
      </c>
    </row>
    <row r="79">
      <c r="A79" s="4" t="inlineStr">
        <is>
          <t>Cumulative Restructuring Costs, Net</t>
        </is>
      </c>
      <c r="B79" s="7" t="n">
        <v>12.2</v>
      </c>
    </row>
    <row r="80">
      <c r="A80" s="4" t="inlineStr">
        <is>
          <t>Payment &amp; Merchandising Technologies | Severance | 2020 Repositioning Actions</t>
        </is>
      </c>
      <c r="B80" s="4" t="inlineStr">
        <is>
          <t xml:space="preserve"> </t>
        </is>
      </c>
    </row>
    <row r="81">
      <c r="A81" s="3" t="inlineStr">
        <is>
          <t>Restructuring Cost and Reserve [Line Items]</t>
        </is>
      </c>
      <c r="B81" s="4" t="inlineStr">
        <is>
          <t xml:space="preserve"> </t>
        </is>
      </c>
    </row>
    <row r="82">
      <c r="A82" s="4" t="inlineStr">
        <is>
          <t>Cumulative Restructuring Costs, Net</t>
        </is>
      </c>
      <c r="B82" s="7" t="n">
        <v>15.8</v>
      </c>
    </row>
    <row r="83">
      <c r="A83" s="4" t="inlineStr">
        <is>
          <t>Payment &amp; Merchandising Technologies | Severance | 2017 Repositioning</t>
        </is>
      </c>
      <c r="B83" s="4" t="inlineStr">
        <is>
          <t xml:space="preserve"> </t>
        </is>
      </c>
    </row>
    <row r="84">
      <c r="A84" s="3" t="inlineStr">
        <is>
          <t>Restructuring Cost and Reserve [Line Items]</t>
        </is>
      </c>
      <c r="B84" s="4" t="inlineStr">
        <is>
          <t xml:space="preserve"> </t>
        </is>
      </c>
    </row>
    <row r="85">
      <c r="A85" s="4" t="inlineStr">
        <is>
          <t>Cumulative Restructuring Costs, Net</t>
        </is>
      </c>
      <c r="B85" s="7" t="n">
        <v>11.5</v>
      </c>
    </row>
    <row r="86">
      <c r="A86" s="4" t="inlineStr">
        <is>
          <t>Payment &amp; Merchandising Technologies | Other | 2020 Repositioning Actions</t>
        </is>
      </c>
      <c r="B86" s="4" t="inlineStr">
        <is>
          <t xml:space="preserve"> </t>
        </is>
      </c>
    </row>
    <row r="87">
      <c r="A87" s="3" t="inlineStr">
        <is>
          <t>Restructuring Cost and Reserve [Line Items]</t>
        </is>
      </c>
      <c r="B87" s="4" t="inlineStr">
        <is>
          <t xml:space="preserve"> </t>
        </is>
      </c>
    </row>
    <row r="88">
      <c r="A88" s="4" t="inlineStr">
        <is>
          <t>Cumulative Restructuring Costs, Net</t>
        </is>
      </c>
      <c r="B88" s="7" t="n">
        <v>1.8</v>
      </c>
    </row>
    <row r="89">
      <c r="A89" s="4" t="inlineStr">
        <is>
          <t>Payment &amp; Merchandising Technologies | Other | 2017 Repositioning</t>
        </is>
      </c>
      <c r="B89" s="4" t="inlineStr">
        <is>
          <t xml:space="preserve"> </t>
        </is>
      </c>
    </row>
    <row r="90">
      <c r="A90" s="3" t="inlineStr">
        <is>
          <t>Restructuring Cost and Reserve [Line Items]</t>
        </is>
      </c>
      <c r="B90" s="4" t="inlineStr">
        <is>
          <t xml:space="preserve"> </t>
        </is>
      </c>
    </row>
    <row r="91">
      <c r="A91" s="4" t="inlineStr">
        <is>
          <t>Cumulative Restructuring Costs, Net</t>
        </is>
      </c>
      <c r="B91" s="6"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Restructuring Liabil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Utilization</t>
        </is>
      </c>
      <c r="B4" s="9" t="n">
        <v>0</v>
      </c>
      <c r="C4" s="6" t="n">
        <v>1.1</v>
      </c>
      <c r="D4" s="9" t="n">
        <v>0</v>
      </c>
      <c r="E4" s="6" t="n">
        <v>14.3</v>
      </c>
    </row>
    <row r="5">
      <c r="A5" s="4" t="inlineStr">
        <is>
          <t>2019 Repositioning</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Utilization</t>
        </is>
      </c>
      <c r="B7" s="4" t="inlineStr">
        <is>
          <t xml:space="preserve"> </t>
        </is>
      </c>
      <c r="C7" s="4" t="inlineStr">
        <is>
          <t xml:space="preserve"> </t>
        </is>
      </c>
      <c r="D7" s="5" t="n">
        <v>0</v>
      </c>
      <c r="E7" s="7" t="n">
        <v>-0.1</v>
      </c>
    </row>
    <row r="8">
      <c r="A8" s="4" t="inlineStr">
        <is>
          <t>2017 Repositioning</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Utilization</t>
        </is>
      </c>
      <c r="B10" s="4" t="inlineStr">
        <is>
          <t xml:space="preserve"> </t>
        </is>
      </c>
      <c r="C10" s="4" t="inlineStr">
        <is>
          <t xml:space="preserve"> </t>
        </is>
      </c>
      <c r="D10" s="5" t="n">
        <v>0</v>
      </c>
      <c r="E10" s="6" t="n">
        <v>12.9</v>
      </c>
    </row>
    <row r="11">
      <c r="A11" s="4" t="inlineStr">
        <is>
          <t>Severance</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7" t="n">
        <v>12.2</v>
      </c>
      <c r="E13" s="4" t="inlineStr">
        <is>
          <t xml:space="preserve"> </t>
        </is>
      </c>
    </row>
    <row r="14">
      <c r="A14" s="4" t="inlineStr">
        <is>
          <t>Utilization</t>
        </is>
      </c>
      <c r="B14" s="4" t="inlineStr">
        <is>
          <t xml:space="preserve"> </t>
        </is>
      </c>
      <c r="C14" s="4" t="inlineStr">
        <is>
          <t xml:space="preserve"> </t>
        </is>
      </c>
      <c r="D14" s="7" t="n">
        <v>-7.7</v>
      </c>
      <c r="E14" s="4" t="inlineStr">
        <is>
          <t xml:space="preserve"> </t>
        </is>
      </c>
    </row>
    <row r="15">
      <c r="A15" s="4" t="inlineStr">
        <is>
          <t>Ending balance</t>
        </is>
      </c>
      <c r="B15" s="7" t="n">
        <v>4.5</v>
      </c>
      <c r="C15" s="4" t="inlineStr">
        <is>
          <t xml:space="preserve"> </t>
        </is>
      </c>
      <c r="D15" s="7" t="n">
        <v>4.5</v>
      </c>
      <c r="E15" s="4" t="inlineStr">
        <is>
          <t xml:space="preserve"> </t>
        </is>
      </c>
    </row>
    <row r="16">
      <c r="A16" s="4" t="inlineStr">
        <is>
          <t>Severance | 2019 Repositioning</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7" t="n">
        <v>11.5</v>
      </c>
      <c r="E18" s="4" t="inlineStr">
        <is>
          <t xml:space="preserve"> </t>
        </is>
      </c>
    </row>
    <row r="19">
      <c r="A19" s="4" t="inlineStr">
        <is>
          <t>Utilization</t>
        </is>
      </c>
      <c r="B19" s="4" t="inlineStr">
        <is>
          <t xml:space="preserve"> </t>
        </is>
      </c>
      <c r="C19" s="4" t="inlineStr">
        <is>
          <t xml:space="preserve"> </t>
        </is>
      </c>
      <c r="D19" s="7" t="n">
        <v>-7.1</v>
      </c>
      <c r="E19" s="4" t="inlineStr">
        <is>
          <t xml:space="preserve"> </t>
        </is>
      </c>
    </row>
    <row r="20">
      <c r="A20" s="4" t="inlineStr">
        <is>
          <t>Ending balance</t>
        </is>
      </c>
      <c r="B20" s="7" t="n">
        <v>4.4</v>
      </c>
      <c r="C20" s="4" t="inlineStr">
        <is>
          <t xml:space="preserve"> </t>
        </is>
      </c>
      <c r="D20" s="7" t="n">
        <v>4.4</v>
      </c>
      <c r="E20" s="4" t="inlineStr">
        <is>
          <t xml:space="preserve"> </t>
        </is>
      </c>
    </row>
    <row r="21">
      <c r="A21" s="4" t="inlineStr">
        <is>
          <t>Severance | 2017 Repositioning</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7" t="n">
        <v>0.7</v>
      </c>
      <c r="E23" s="4" t="inlineStr">
        <is>
          <t xml:space="preserve"> </t>
        </is>
      </c>
    </row>
    <row r="24">
      <c r="A24" s="4" t="inlineStr">
        <is>
          <t>Utilization</t>
        </is>
      </c>
      <c r="B24" s="4" t="inlineStr">
        <is>
          <t xml:space="preserve"> </t>
        </is>
      </c>
      <c r="C24" s="4" t="inlineStr">
        <is>
          <t xml:space="preserve"> </t>
        </is>
      </c>
      <c r="D24" s="7" t="n">
        <v>-0.6</v>
      </c>
      <c r="E24" s="4" t="inlineStr">
        <is>
          <t xml:space="preserve"> </t>
        </is>
      </c>
    </row>
    <row r="25">
      <c r="A25" s="4" t="inlineStr">
        <is>
          <t>Ending balance</t>
        </is>
      </c>
      <c r="B25" s="6" t="n">
        <v>0.1</v>
      </c>
      <c r="C25" s="4" t="inlineStr">
        <is>
          <t xml:space="preserve"> </t>
        </is>
      </c>
      <c r="D25" s="6" t="n">
        <v>0.1</v>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attributable to common shareholders</t>
        </is>
      </c>
      <c r="B4" s="6" t="n">
        <v>303.9</v>
      </c>
      <c r="C4" s="6" t="n">
        <v>363.3</v>
      </c>
    </row>
    <row r="5">
      <c r="A5" s="4" t="inlineStr">
        <is>
          <t>Loss on divestiture of asbestos-related assets and liabilities</t>
        </is>
      </c>
      <c r="B5" s="7" t="n">
        <v>148.9</v>
      </c>
      <c r="C5" s="5" t="n">
        <v>0</v>
      </c>
    </row>
    <row r="6">
      <c r="A6" s="4" t="inlineStr">
        <is>
          <t>Gain on sale of business</t>
        </is>
      </c>
      <c r="B6" s="7" t="n">
        <v>232.5</v>
      </c>
      <c r="C6" s="5" t="n">
        <v>0</v>
      </c>
    </row>
    <row r="7">
      <c r="A7" s="4" t="inlineStr">
        <is>
          <t>Gain on sale of property</t>
        </is>
      </c>
      <c r="B7" s="5" t="n">
        <v>0</v>
      </c>
      <c r="C7" s="7" t="n">
        <v>-18.5</v>
      </c>
    </row>
    <row r="8">
      <c r="A8" s="4" t="inlineStr">
        <is>
          <t>Depreciation and amortization</t>
        </is>
      </c>
      <c r="B8" s="7" t="n">
        <v>89.8</v>
      </c>
      <c r="C8" s="7" t="n">
        <v>91.40000000000001</v>
      </c>
    </row>
    <row r="9">
      <c r="A9" s="4" t="inlineStr">
        <is>
          <t>Stock-based compensation expense</t>
        </is>
      </c>
      <c r="B9" s="7" t="n">
        <v>17.8</v>
      </c>
      <c r="C9" s="7" t="n">
        <v>18.6</v>
      </c>
    </row>
    <row r="10">
      <c r="A10" s="4" t="inlineStr">
        <is>
          <t>Defined benefit plans and postretirement credit</t>
        </is>
      </c>
      <c r="B10" s="7" t="n">
        <v>-10.5</v>
      </c>
      <c r="C10" s="5" t="n">
        <v>-6</v>
      </c>
    </row>
    <row r="11">
      <c r="A11" s="4" t="inlineStr">
        <is>
          <t>Deferred income taxes</t>
        </is>
      </c>
      <c r="B11" s="7" t="n">
        <v>20.2</v>
      </c>
      <c r="C11" s="7" t="n">
        <v>-25.9</v>
      </c>
    </row>
    <row r="12">
      <c r="A12" s="4" t="inlineStr">
        <is>
          <t>Cash used for operating working capital</t>
        </is>
      </c>
      <c r="B12" s="5" t="n">
        <v>-135</v>
      </c>
      <c r="C12" s="7" t="n">
        <v>-39.4</v>
      </c>
    </row>
    <row r="13">
      <c r="A13" s="4" t="inlineStr">
        <is>
          <t>Defined benefit plans and postretirement contributions</t>
        </is>
      </c>
      <c r="B13" s="7" t="n">
        <v>-19.3</v>
      </c>
      <c r="C13" s="7" t="n">
        <v>-22.8</v>
      </c>
    </row>
    <row r="14">
      <c r="A14" s="4" t="inlineStr">
        <is>
          <t>Environmental payments, net of reimbursements</t>
        </is>
      </c>
      <c r="B14" s="7" t="n">
        <v>-5.4</v>
      </c>
      <c r="C14" s="7" t="n">
        <v>-4.6</v>
      </c>
    </row>
    <row r="15">
      <c r="A15" s="4" t="inlineStr">
        <is>
          <t>Asbestos related payments, net of insurance recoveries</t>
        </is>
      </c>
      <c r="B15" s="7" t="n">
        <v>-29.3</v>
      </c>
      <c r="C15" s="7" t="n">
        <v>-29.6</v>
      </c>
    </row>
    <row r="16">
      <c r="A16" s="4" t="inlineStr">
        <is>
          <t>Divestiture of asbestos-related assets and liabilities</t>
        </is>
      </c>
      <c r="B16" s="5" t="n">
        <v>-550</v>
      </c>
      <c r="C16" s="5" t="n">
        <v>0</v>
      </c>
    </row>
    <row r="17">
      <c r="A17" s="4" t="inlineStr">
        <is>
          <t>Other</t>
        </is>
      </c>
      <c r="B17" s="7" t="n">
        <v>23.4</v>
      </c>
      <c r="C17" s="7" t="n">
        <v>0.5</v>
      </c>
    </row>
    <row r="18">
      <c r="A18" s="4" t="inlineStr">
        <is>
          <t>Total (used for) provided by operating activities</t>
        </is>
      </c>
      <c r="B18" s="5" t="n">
        <v>-378</v>
      </c>
      <c r="C18" s="5" t="n">
        <v>327</v>
      </c>
    </row>
    <row r="19">
      <c r="A19" s="3" t="inlineStr">
        <is>
          <t>Investing activities:</t>
        </is>
      </c>
      <c r="B19" s="4" t="inlineStr">
        <is>
          <t xml:space="preserve"> </t>
        </is>
      </c>
      <c r="C19" s="4" t="inlineStr">
        <is>
          <t xml:space="preserve"> </t>
        </is>
      </c>
    </row>
    <row r="20">
      <c r="A20" s="4" t="inlineStr">
        <is>
          <t>Proceeds from disposition of capital assets</t>
        </is>
      </c>
      <c r="B20" s="7" t="n">
        <v>0.1</v>
      </c>
      <c r="C20" s="7" t="n">
        <v>23.3</v>
      </c>
    </row>
    <row r="21">
      <c r="A21" s="4" t="inlineStr">
        <is>
          <t>Capital expenditures</t>
        </is>
      </c>
      <c r="B21" s="7" t="n">
        <v>-36.8</v>
      </c>
      <c r="C21" s="7" t="n">
        <v>-26.7</v>
      </c>
    </row>
    <row r="22">
      <c r="A22" s="4" t="inlineStr">
        <is>
          <t>Proceeds from sale of business</t>
        </is>
      </c>
      <c r="B22" s="7" t="n">
        <v>318.1</v>
      </c>
      <c r="C22" s="5" t="n">
        <v>0</v>
      </c>
    </row>
    <row r="23">
      <c r="A23" s="4" t="inlineStr">
        <is>
          <t>Purchase of marketable securities</t>
        </is>
      </c>
      <c r="B23" s="5" t="n">
        <v>0</v>
      </c>
      <c r="C23" s="5" t="n">
        <v>-10</v>
      </c>
    </row>
    <row r="24">
      <c r="A24" s="4" t="inlineStr">
        <is>
          <t>Proceeds from sale of marketable securities</t>
        </is>
      </c>
      <c r="B24" s="5" t="n">
        <v>0</v>
      </c>
      <c r="C24" s="5" t="n">
        <v>40</v>
      </c>
    </row>
    <row r="25">
      <c r="A25" s="4" t="inlineStr">
        <is>
          <t>Total provided by investing activities</t>
        </is>
      </c>
      <c r="B25" s="7" t="n">
        <v>281.4</v>
      </c>
      <c r="C25" s="7" t="n">
        <v>26.6</v>
      </c>
    </row>
    <row r="26">
      <c r="A26" s="3" t="inlineStr">
        <is>
          <t>Financing activities:</t>
        </is>
      </c>
      <c r="B26" s="4" t="inlineStr">
        <is>
          <t xml:space="preserve"> </t>
        </is>
      </c>
      <c r="C26" s="4" t="inlineStr">
        <is>
          <t xml:space="preserve"> </t>
        </is>
      </c>
    </row>
    <row r="27">
      <c r="A27" s="4" t="inlineStr">
        <is>
          <t>Dividends paid</t>
        </is>
      </c>
      <c r="B27" s="7" t="n">
        <v>-79.5</v>
      </c>
      <c r="C27" s="7" t="n">
        <v>-75.5</v>
      </c>
    </row>
    <row r="28">
      <c r="A28" s="4" t="inlineStr">
        <is>
          <t>Reacquisition of shares on open market</t>
        </is>
      </c>
      <c r="B28" s="7" t="n">
        <v>-203.7</v>
      </c>
      <c r="C28" s="5" t="n">
        <v>0</v>
      </c>
    </row>
    <row r="29">
      <c r="A29" s="4" t="inlineStr">
        <is>
          <t>Stock options exercised, net of shares reacquired</t>
        </is>
      </c>
      <c r="B29" s="7" t="n">
        <v>3.1</v>
      </c>
      <c r="C29" s="7" t="n">
        <v>9.9</v>
      </c>
    </row>
    <row r="30">
      <c r="A30" s="4" t="inlineStr">
        <is>
          <t>Repayments of commercial paper with maturities greater than 90 days</t>
        </is>
      </c>
      <c r="B30" s="5" t="n">
        <v>0</v>
      </c>
      <c r="C30" s="7" t="n">
        <v>-27.1</v>
      </c>
    </row>
    <row r="31">
      <c r="A31" s="4" t="inlineStr">
        <is>
          <t>Proceeds from term loan</t>
        </is>
      </c>
      <c r="B31" s="7" t="n">
        <v>399.4</v>
      </c>
      <c r="C31" s="5" t="n">
        <v>0</v>
      </c>
    </row>
    <row r="32">
      <c r="A32" s="4" t="inlineStr">
        <is>
          <t>Repayment of term loan</t>
        </is>
      </c>
      <c r="B32" s="5" t="n">
        <v>0</v>
      </c>
      <c r="C32" s="7" t="n">
        <v>-348.1</v>
      </c>
    </row>
    <row r="33">
      <c r="A33" s="4" t="inlineStr">
        <is>
          <t>Total provided by (used for) financing activities</t>
        </is>
      </c>
      <c r="B33" s="7" t="n">
        <v>119.3</v>
      </c>
      <c r="C33" s="7" t="n">
        <v>-440.8</v>
      </c>
    </row>
    <row r="34">
      <c r="A34" s="4" t="inlineStr">
        <is>
          <t>Effect of exchange rates on cash and cash equivalents</t>
        </is>
      </c>
      <c r="B34" s="7" t="n">
        <v>-62.7</v>
      </c>
      <c r="C34" s="5" t="n">
        <v>-13</v>
      </c>
    </row>
    <row r="35">
      <c r="A35" s="4" t="inlineStr">
        <is>
          <t>Decrease in cash and cash equivalents</t>
        </is>
      </c>
      <c r="B35" s="5" t="n">
        <v>-40</v>
      </c>
      <c r="C35" s="7" t="n">
        <v>-100.2</v>
      </c>
    </row>
    <row r="36">
      <c r="A36" s="4" t="inlineStr">
        <is>
          <t>Cash and cash equivalents at beginning of period</t>
        </is>
      </c>
      <c r="B36" s="7" t="n">
        <v>478.6</v>
      </c>
      <c r="C36" s="5" t="n">
        <v>551</v>
      </c>
    </row>
    <row r="37">
      <c r="A37" s="4" t="inlineStr">
        <is>
          <t>Cash and cash equivalents at end of period</t>
        </is>
      </c>
      <c r="B37" s="7" t="n">
        <v>438.6</v>
      </c>
      <c r="C37" s="7" t="n">
        <v>450.8</v>
      </c>
    </row>
    <row r="38">
      <c r="A38" s="3" t="inlineStr">
        <is>
          <t>Detail of cash used for operating working capital:</t>
        </is>
      </c>
      <c r="B38" s="4" t="inlineStr">
        <is>
          <t xml:space="preserve"> </t>
        </is>
      </c>
      <c r="C38" s="4" t="inlineStr">
        <is>
          <t xml:space="preserve"> </t>
        </is>
      </c>
    </row>
    <row r="39">
      <c r="A39" s="4" t="inlineStr">
        <is>
          <t>Accounts receivable</t>
        </is>
      </c>
      <c r="B39" s="7" t="n">
        <v>-74.90000000000001</v>
      </c>
      <c r="C39" s="7" t="n">
        <v>-106.8</v>
      </c>
    </row>
    <row r="40">
      <c r="A40" s="4" t="inlineStr">
        <is>
          <t>Inventories</t>
        </is>
      </c>
      <c r="B40" s="7" t="n">
        <v>-61.5</v>
      </c>
      <c r="C40" s="7" t="n">
        <v>-21.6</v>
      </c>
    </row>
    <row r="41">
      <c r="A41" s="4" t="inlineStr">
        <is>
          <t>Other current assets</t>
        </is>
      </c>
      <c r="B41" s="7" t="n">
        <v>-6.4</v>
      </c>
      <c r="C41" s="7" t="n">
        <v>-10.9</v>
      </c>
    </row>
    <row r="42">
      <c r="A42" s="4" t="inlineStr">
        <is>
          <t>Accounts payable</t>
        </is>
      </c>
      <c r="B42" s="7" t="n">
        <v>13.8</v>
      </c>
      <c r="C42" s="7" t="n">
        <v>52.8</v>
      </c>
    </row>
    <row r="43">
      <c r="A43" s="4" t="inlineStr">
        <is>
          <t>Accrued liabilities</t>
        </is>
      </c>
      <c r="B43" s="7" t="n">
        <v>-21.2</v>
      </c>
      <c r="C43" s="7" t="n">
        <v>14.9</v>
      </c>
    </row>
    <row r="44">
      <c r="A44" s="4" t="inlineStr">
        <is>
          <t>U.S. and foreign taxes on income</t>
        </is>
      </c>
      <c r="B44" s="7" t="n">
        <v>15.2</v>
      </c>
      <c r="C44" s="7" t="n">
        <v>32.2</v>
      </c>
    </row>
    <row r="45">
      <c r="A45" s="4" t="inlineStr">
        <is>
          <t>Total</t>
        </is>
      </c>
      <c r="B45" s="5" t="n">
        <v>-135</v>
      </c>
      <c r="C45" s="7" t="n">
        <v>-39.4</v>
      </c>
    </row>
    <row r="46">
      <c r="A46" s="3" t="inlineStr">
        <is>
          <t>Supplemental disclosure of cash flow information:</t>
        </is>
      </c>
      <c r="B46" s="4" t="inlineStr">
        <is>
          <t xml:space="preserve"> </t>
        </is>
      </c>
      <c r="C46" s="4" t="inlineStr">
        <is>
          <t xml:space="preserve"> </t>
        </is>
      </c>
    </row>
    <row r="47">
      <c r="A47" s="4" t="inlineStr">
        <is>
          <t>Interest paid</t>
        </is>
      </c>
      <c r="B47" s="7" t="n">
        <v>29.9</v>
      </c>
      <c r="C47" s="7" t="n">
        <v>31.2</v>
      </c>
    </row>
    <row r="48">
      <c r="A48" s="4" t="inlineStr">
        <is>
          <t>Income taxes paid</t>
        </is>
      </c>
      <c r="B48" s="6" t="n">
        <v>118.1</v>
      </c>
      <c r="C48" s="6" t="n">
        <v>4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9 Months Ended</t>
        </is>
      </c>
    </row>
    <row r="2">
      <c r="B2" s="2" t="inlineStr">
        <is>
          <t>Sep. 30, 2022</t>
        </is>
      </c>
    </row>
    <row r="3">
      <c r="A3" s="3" t="inlineStr">
        <is>
          <t>Segment Reporting [Abstract]</t>
        </is>
      </c>
      <c r="B3" s="4" t="inlineStr">
        <is>
          <t xml:space="preserve"> </t>
        </is>
      </c>
    </row>
    <row r="4">
      <c r="A4" s="4" t="inlineStr">
        <is>
          <t>Segment Results</t>
        </is>
      </c>
      <c r="B4" s="4" t="inlineStr">
        <is>
          <t xml:space="preserve">Segment Results Our segments are reported on the same basis used internally for evaluating performance and for allocating resources. We have four reportable segments: Aerospace &amp; Electronics, Process Flow Technologies, Payment &amp; Merchandising Technologies and Engineered Materials. Assets of the reportable segments exclude general corporate assets, which principally consist of cash, deferred tax assets, insurance receivables, certain property, plant and equipment, and certain other assets. Corporate consists of corporate office expenses including compensation and benefits for corporate employees, occupancy, depreciation, and other administrative costs. A brief description of each of our segments are as follows: Aerospace &amp; Electronics The Aerospace &amp; Electronics segment supplies critical components and systems, including original equipment and aftermarket parts, primarily for the commercial aerospace, and the military aerospace, defense and space markets. Products include a wide range of custom designed, highly engineered products used in landing systems, sensing and utility systems, fluid management, seat actuation, power and microelectronic applications, and microwave systems. Process Flow Technologies The Process Flow Technologies segment is a provider of highly engineered fluid handling equipment for mission critical applications that require high reliability. The segment is comprised of Process Valves and Related Products, Commercial Valves, and Pumps and Systems. Process Valves and Related Products manufactures on/off isolation valves, instrumentation and controls, and related products for critical and demanding applications primarily in the chemical and petrochemical, general industrial, energy-related and pharmaceutical end markets. Commercial Valves is engaged primarily in the manufacturing of valves and related products for the non-residential construction, general industrial, and municipal markets, and the distribution of pipe, valves and fittings (PVF) for the non-residential construction market. Pumps and Systems manufactures pumps and related products for water and wastewater applications in the industrial, municipal, commercial and military markets. Payment &amp; Merchandising Technologies The Payment &amp; Merchandising Technologies segment consists of Crane Payment Innovations (“CPI”) and Crane Currency. CPI provides high technology payment acceptance and dispensing products to original equipment manufacturers, and for certain vertical markets, it also provides currency handling and processing systems, complete cash and cashless payment and merchandising solutions, equipment service solutions, and fully connected managed service solutions. Crane Currency is a supplier of banknotes and highly engineered banknote security features as well as a provider of security features for product authentication. Engineered Materials The Engineered Materials segment manufactures fiberglass-reinforced plastic panels and coils, primarily for use in the manufacturing of recreational vehicles ("RVs"), and in commercial and industrial buildings applications, with some additional applications including trailers and other transportation-related products. Engineered Materials sells the majority of its products directly to RV, trailer, and truck manufacturers, and it uses distributors and retailers to serve the commercial and industrial construction markets. Financial information by reportable segment is set forth below. Three Months Ended Nine Months Ended September 30, September 30, (in millions) 2022 2021 2022 2021 Net sales: Aerospace &amp; Electronics $ 167.2 $ 168.6 $ 485.8 $ 480.2 Process Flow Technologies 250.0 299.1 857.4 897.9 Payment &amp; Merchandising Technologies 335.1 365.8 1,001.7 1,031.4 Engineered Materials 62.8 60.3 205.9 173.3 Total $ 815.1 $ 893.8 $ 2,550.8 $ 2,582.8 Operating profit (loss): Aerospace &amp; Electronics $ 28.2 $ 32.5 $ 84.4 $ 89.3 Process Flow Technologies 41.3 44.3 130.9 140.9 Payment &amp; Merchandising Technologies 86.7 83.7 251.6 247.4 Engineered Materials 6.7 6.6 26.9 20.7 Corporate (194.1) (22.3) (253.6) (62.5) Total $ (31.2) $ 144.8 $ 240.2 $ 435.8 Interest income 1.4 0.2 2.3 1.1 Interest expense (13.5) (11.0) (36.0) (36.0) Gain on sale of business 3.8 — 232.5 — Miscellaneous income, net 4.5 3.6 22.8 17.2 (Loss) income before income taxes $ (35.0) $ 137.6 $ 461.8 $ 418.1 (in millions) September 30, 2022 December 31, 2021 Assets: Aerospace &amp; Electronics $ 642.0 $ 604.7 Process Flow Technologies 1,057.4 1,240.4 Payment &amp; Merchandising Technologies 2,043.8 2,096.5 Engineered Materials 226.9 220.5 Corporate 162.3 324.5 Total $ 4,132.4 $ 4,486.6 (in millions) September 30, 2022 December 31, 2021 Goodwill: Aerospace &amp; Electronics $ 202.2 $ 202.5 Process Flow Technologies 305.3 349.4 Payment &amp; Merchandising Technologies 818.4 860.6 Engineered Materials 171.2 171.3 Total $ 1,497.1 $ 1,58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 presents net sales disaggregated by product line for each segment: Three Months Ended Nine Months Ended September 30, September 30, (in millions) 2022 2021 2022 2021 Aerospace &amp; Electronics Commercial Original Equipment $ 63.7 $ 62.2 $ 182.9 $ 170.5 Military and Other Original Equipment 57.1 58.4 171.5 184.0 Commercial Aftermarket Products 34.8 30.2 92.5 75.1 Military Aftermarket Products 11.6 17.8 38.9 50.6 Total Aerospace &amp; Electronics $ 167.2 $ 168.6 $ 485.8 $ 480.2 Process Flow Technologies Process Valves and Related Products $ 186.2 $ 176.6 $ 555.8 $ 535.4 Commercial Valves 30.4 95.8 205.8 283.3 Pumps and Systems 33.4 26.7 95.8 79.2 Total Process Flow Technologies $ 250.0 $ 299.1 $ 857.4 $ 897.9 Payment &amp; Merchandising Technologies Payment Acceptance and Dispensing Products $ 220.8 $ 206.0 $ 643.2 $ 588.3 Banknotes and Security Products 114.3 159.8 358.5 443.1 Total Payment &amp; Merchandising Technologies $ 335.1 $ 365.8 $ 1,001.7 $ 1,031.4 Engineered Materials FRP - Recreational Vehicles $ 24.9 $ 28.9 $ 92.8 $ 78.1 FRP - Building Products 29.0 23.7 88.2 72.0 FRP - Transportation 8.9 7.7 24.9 23.2 Total Engineered Materials 62.8 60.3 205.9 173.3 Net sales $ 815.1 $ 893.8 $ 2,550.8 $ 2,582.8 Remaining Performance Obligations The transaction price allocated to remaining performance obligations represents the transaction price of firm orders which have not yet been fulfilled, which we also refer to as total backlog. As of September 30, 2022, total backlog was $1,463.6 million. We expect to recognize approximately 40% of our remaining performance obligations as revenue in the fourth quarter of 2022, an additional 53% in 2023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densed Consolidated Balance Sheets, and contract liabilities, which are included within “Accrued liabilities” on our Condensed Consolidated Balance Sheets, on a contract-by-contract net basis at the end of each reporting period. Net contract assets and contract liabilities consisted of the following: (in millions) September 30, 2022 December 31, 2021 Contract assets $ 85.9 $ 73.0 Contract liabilities $ 117.6 $ 1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54:58Z</dcterms:created>
  <dcterms:modified xmlns:dcterms="http://purl.org/dc/terms/" xmlns:xsi="http://www.w3.org/2001/XMLSchema-instance" xsi:type="dcterms:W3CDTF">2022-11-01T20:54:58Z</dcterms:modified>
</cp:coreProperties>
</file>